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Cost method investments" sheetId="12" state="visible" r:id="rId12"/>
    <sheet xmlns:r="http://schemas.openxmlformats.org/officeDocument/2006/relationships" name="Goodwill" sheetId="13" state="visible" r:id="rId13"/>
    <sheet xmlns:r="http://schemas.openxmlformats.org/officeDocument/2006/relationships" name="Related party transactions and " sheetId="14" state="visible" r:id="rId14"/>
    <sheet xmlns:r="http://schemas.openxmlformats.org/officeDocument/2006/relationships" name="Taxes" sheetId="15" state="visible" r:id="rId15"/>
    <sheet xmlns:r="http://schemas.openxmlformats.org/officeDocument/2006/relationships" name="Concentration of risk" sheetId="16" state="visible" r:id="rId16"/>
    <sheet xmlns:r="http://schemas.openxmlformats.org/officeDocument/2006/relationships" name="Leases" sheetId="17" state="visible" r:id="rId17"/>
    <sheet xmlns:r="http://schemas.openxmlformats.org/officeDocument/2006/relationships" name="Shareholders_ equity"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ature of business and organi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Cost method investments (Tables" sheetId="29" state="visible" r:id="rId29"/>
    <sheet xmlns:r="http://schemas.openxmlformats.org/officeDocument/2006/relationships" name="Goodwill (Tables)" sheetId="30" state="visible" r:id="rId30"/>
    <sheet xmlns:r="http://schemas.openxmlformats.org/officeDocument/2006/relationships" name="Related party transactions an_2" sheetId="31" state="visible" r:id="rId31"/>
    <sheet xmlns:r="http://schemas.openxmlformats.org/officeDocument/2006/relationships" name="Taxes (Tables)" sheetId="32" state="visible" r:id="rId32"/>
    <sheet xmlns:r="http://schemas.openxmlformats.org/officeDocument/2006/relationships" name="Segments (Tables)" sheetId="33" state="visible" r:id="rId33"/>
    <sheet xmlns:r="http://schemas.openxmlformats.org/officeDocument/2006/relationships" name="Nature of business and organi_3" sheetId="34" state="visible" r:id="rId34"/>
    <sheet xmlns:r="http://schemas.openxmlformats.org/officeDocument/2006/relationships" name="Nature of business and organi_4"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Accounts receivable, net (Detai" sheetId="43" state="visible" r:id="rId43"/>
    <sheet xmlns:r="http://schemas.openxmlformats.org/officeDocument/2006/relationships" name="Accounts receivable, net (Det_2"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Intangible assets, net (Details" sheetId="47" state="visible" r:id="rId47"/>
    <sheet xmlns:r="http://schemas.openxmlformats.org/officeDocument/2006/relationships" name="Intangible assets, net (Detai_2" sheetId="48" state="visible" r:id="rId48"/>
    <sheet xmlns:r="http://schemas.openxmlformats.org/officeDocument/2006/relationships" name="Cost method investments (Detail" sheetId="49" state="visible" r:id="rId49"/>
    <sheet xmlns:r="http://schemas.openxmlformats.org/officeDocument/2006/relationships" name="Cost method investments (Deta_2" sheetId="50" state="visible" r:id="rId50"/>
    <sheet xmlns:r="http://schemas.openxmlformats.org/officeDocument/2006/relationships" name="Goodwill (Details)" sheetId="51" state="visible" r:id="rId51"/>
    <sheet xmlns:r="http://schemas.openxmlformats.org/officeDocument/2006/relationships" name="Related party transactions an_3" sheetId="52" state="visible" r:id="rId52"/>
    <sheet xmlns:r="http://schemas.openxmlformats.org/officeDocument/2006/relationships" name="Related party transactions an_4" sheetId="53" state="visible" r:id="rId53"/>
    <sheet xmlns:r="http://schemas.openxmlformats.org/officeDocument/2006/relationships" name="Taxes (Details)" sheetId="54" state="visible" r:id="rId54"/>
    <sheet xmlns:r="http://schemas.openxmlformats.org/officeDocument/2006/relationships" name="Taxes (Details 1)" sheetId="55" state="visible" r:id="rId55"/>
    <sheet xmlns:r="http://schemas.openxmlformats.org/officeDocument/2006/relationships" name="Taxes (Details 2)" sheetId="56" state="visible" r:id="rId56"/>
    <sheet xmlns:r="http://schemas.openxmlformats.org/officeDocument/2006/relationships" name="Taxes (Details Narrative)" sheetId="57" state="visible" r:id="rId57"/>
    <sheet xmlns:r="http://schemas.openxmlformats.org/officeDocument/2006/relationships" name="Concentration of risk (Details " sheetId="58" state="visible" r:id="rId58"/>
    <sheet xmlns:r="http://schemas.openxmlformats.org/officeDocument/2006/relationships" name="Leases (Details Narrative)" sheetId="59" state="visible" r:id="rId59"/>
    <sheet xmlns:r="http://schemas.openxmlformats.org/officeDocument/2006/relationships" name="Shareholders_ equity (Details N" sheetId="60" state="visible" r:id="rId60"/>
    <sheet xmlns:r="http://schemas.openxmlformats.org/officeDocument/2006/relationships" name="Warrants (Details Narrative)" sheetId="61" state="visible" r:id="rId61"/>
    <sheet xmlns:r="http://schemas.openxmlformats.org/officeDocument/2006/relationships" name="Segments (Details)" sheetId="62" state="visible" r:id="rId62"/>
    <sheet xmlns:r="http://schemas.openxmlformats.org/officeDocument/2006/relationships" name="Segments (Details 1)"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0" customWidth="1" min="1" max="1"/>
    <col width="53"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3</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1-40024</t>
        </is>
      </c>
    </row>
    <row r="13">
      <c r="A13" s="4" t="inlineStr">
        <is>
          <t>Entity Registrant Name</t>
        </is>
      </c>
      <c r="B13" s="4" t="inlineStr">
        <is>
          <t>MicroAlgo Inc.</t>
        </is>
      </c>
    </row>
    <row r="14">
      <c r="A14" s="4" t="inlineStr">
        <is>
          <t>Entity Central Index Key</t>
        </is>
      </c>
      <c r="B14" s="4" t="inlineStr">
        <is>
          <t>0001800392</t>
        </is>
      </c>
    </row>
    <row r="15">
      <c r="A15" s="4" t="inlineStr">
        <is>
          <t>Entity Tax Identification Number</t>
        </is>
      </c>
      <c r="B15" s="4" t="inlineStr">
        <is>
          <t>00-0000000</t>
        </is>
      </c>
    </row>
    <row r="16">
      <c r="A16" s="4" t="inlineStr">
        <is>
          <t>Entity Incorporation, State or Country Code</t>
        </is>
      </c>
      <c r="B16" s="4" t="inlineStr">
        <is>
          <t>E9</t>
        </is>
      </c>
    </row>
    <row r="17">
      <c r="A17" s="4" t="inlineStr">
        <is>
          <t>Entity Address, Address Line One</t>
        </is>
      </c>
      <c r="B17" s="4" t="inlineStr">
        <is>
          <t>Unit 507</t>
        </is>
      </c>
    </row>
    <row r="18">
      <c r="A18" s="4" t="inlineStr">
        <is>
          <t>Entity Address, Address Line Two</t>
        </is>
      </c>
      <c r="B18" s="4" t="inlineStr">
        <is>
          <t>Building C</t>
        </is>
      </c>
    </row>
    <row r="19">
      <c r="A19" s="4" t="inlineStr">
        <is>
          <t>Entity Address, Address Line Three</t>
        </is>
      </c>
      <c r="B19" s="4" t="inlineStr">
        <is>
          <t>Taoyuan Street</t>
        </is>
      </c>
    </row>
    <row r="20">
      <c r="A20" s="4" t="inlineStr">
        <is>
          <t>Entity Address, Address Line Four</t>
        </is>
      </c>
      <c r="B20" s="4" t="inlineStr">
        <is>
          <t>Long Jing High and New Technology Jingu Pioneer Park</t>
        </is>
      </c>
    </row>
    <row r="21">
      <c r="A21" s="4" t="inlineStr">
        <is>
          <t>Entity Address, Address Line Five</t>
        </is>
      </c>
      <c r="B21" s="4" t="inlineStr">
        <is>
          <t>Nanshan District</t>
        </is>
      </c>
    </row>
    <row r="22">
      <c r="A22" s="4" t="inlineStr">
        <is>
          <t>Entity Address, City or Town</t>
        </is>
      </c>
      <c r="B22" s="4" t="inlineStr">
        <is>
          <t>Shenzhen</t>
        </is>
      </c>
    </row>
    <row r="23">
      <c r="A23" s="4" t="inlineStr">
        <is>
          <t>Entity Address, Country</t>
        </is>
      </c>
      <c r="B23" s="4" t="inlineStr">
        <is>
          <t>CN</t>
        </is>
      </c>
    </row>
    <row r="24">
      <c r="A24" s="4" t="inlineStr">
        <is>
          <t>Entity Address, Postal Zip Code</t>
        </is>
      </c>
      <c r="B24" s="4" t="inlineStr">
        <is>
          <t>518052</t>
        </is>
      </c>
    </row>
    <row r="25">
      <c r="A25" s="4" t="inlineStr">
        <is>
          <t>City Area Code</t>
        </is>
      </c>
      <c r="B25" s="4" t="inlineStr">
        <is>
          <t>0755</t>
        </is>
      </c>
    </row>
    <row r="26">
      <c r="A26" s="4" t="inlineStr">
        <is>
          <t>Local Phone Number</t>
        </is>
      </c>
      <c r="B26" s="4" t="inlineStr">
        <is>
          <t>88600589</t>
        </is>
      </c>
    </row>
    <row r="27">
      <c r="A27" s="4" t="inlineStr">
        <is>
          <t>Title of 12(b) Security</t>
        </is>
      </c>
      <c r="B27" s="4" t="inlineStr">
        <is>
          <t>Ordinary share, $0.001 par value</t>
        </is>
      </c>
    </row>
    <row r="28">
      <c r="A28" s="4" t="inlineStr">
        <is>
          <t>Trading Symbol</t>
        </is>
      </c>
      <c r="B28" s="4" t="inlineStr">
        <is>
          <t>MLGO</t>
        </is>
      </c>
    </row>
    <row r="29">
      <c r="A29" s="4" t="inlineStr">
        <is>
          <t>Security Exchange Name</t>
        </is>
      </c>
      <c r="B29" s="4" t="inlineStr">
        <is>
          <t>NASDAQ</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true</t>
        </is>
      </c>
    </row>
    <row r="35">
      <c r="A35" s="4" t="inlineStr">
        <is>
          <t>Elected Not To Use the Extended Transition Period</t>
        </is>
      </c>
      <c r="B35" s="4" t="inlineStr">
        <is>
          <t>false</t>
        </is>
      </c>
    </row>
    <row r="36">
      <c r="A36" s="4" t="inlineStr">
        <is>
          <t>Entity Shell Company</t>
        </is>
      </c>
      <c r="B36" s="4" t="inlineStr">
        <is>
          <t>false</t>
        </is>
      </c>
    </row>
    <row r="37">
      <c r="A37" s="4" t="inlineStr">
        <is>
          <t>Entity Common Stock, Shares Outstanding</t>
        </is>
      </c>
      <c r="B37" s="5" t="n">
        <v>43856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net consist of the following:
Schedule of property and equipment, net
December 31, March 31,
2022 2023
Office electronic equipment $ 54,681 $ 25,063
Office fixtures and furniture 492 8,324
Vehicles 172,507 214,361
Leasehold improvements 72,054 55,291
Subtotal 299,734 303,039
Less: accumulated depreciation (154,414 ) (169,185 )
Total $ 145,320 $ 133,854 Depreciation
expense for the three months ended March 31, 2022 and 2023 amounted to $ 12,127 52,6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Note 5 — Intangible assets, net The Company’s intangible assets with definite useful lives primarily consist of copyrights, non-compete agreements and. The following table summarizes acquired intangible asset balances as of:
Schedule of Intangible assets, net
December 31, March 31,
2022 2023
Non-compete agreements 2,498,349 2,532,125
Software copyright 1,285,788 1,303,171
Subtotal 3,784,137 3,835,296
Less: accumulated amortization (2,819,796 ) (2,912,217 )
Intangible assets, net $ 964,341 $ 923,079 Amortization expense for the three months ended
March 31, 2022 and 2023 amounted to $ 331,237 $ 54,5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st method investments</t>
        </is>
      </c>
      <c r="B1" s="2" t="inlineStr">
        <is>
          <t>3 Months Ended</t>
        </is>
      </c>
    </row>
    <row r="2">
      <c r="B2" s="2" t="inlineStr">
        <is>
          <t>Mar. 31, 2023</t>
        </is>
      </c>
    </row>
    <row r="3">
      <c r="A3" s="3" t="inlineStr">
        <is>
          <t>Cost Method Investments</t>
        </is>
      </c>
      <c r="B3" s="4" t="inlineStr">
        <is>
          <t xml:space="preserve"> </t>
        </is>
      </c>
    </row>
    <row r="4">
      <c r="A4" s="4" t="inlineStr">
        <is>
          <t>Cost method investments</t>
        </is>
      </c>
      <c r="B4" s="4" t="inlineStr">
        <is>
          <t>Note 6 — Cost method investments Cost method investments consist of the following:
Schedule of cost method investments
December 31, March 31,
5.0% Investment in a company in mobile games industry $ 94,107 $ 95,379
5.0% Investment in a company in central processing advertising algorithm services 78,193 79,250
Total $ 172,300 $ 174,629 During the years ended December 31, 2022 and the three months ended March 31, 2023, the Company’ cost method investments amounted to $ 172,300 174,6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Note 7 —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The following table summarizes the components of acquired goodwill balances as of:
Schedule of Goodwill
December 31, March 31,
2022 2023
Goodwill from Shenzhen Yitian acquisition (a) $ 13,351,845 $ 13,532,351
Goodwill from Shanghai Guoyu acquisition (b) 1,907,324 1,933,110
Goodwill $ 15,259,169 $ 15,465,461
(a) Goodwill represents the excess fair value of consideration over the identifiable assets of Shenzhen Yitian acquired by Beijing WiMi in 2015 for the central processing algorithm services segment.
(b) Weidong and YY Online acquired Shanghai Guoyu in 2021 to acquire 100% of the capital stock of Shanghai Guoyu for a net consideration of $2.1 million. The excess fair value of consideration over the identifiable assets acquired of $16.7 million was allocated to goodwill for the central processing algorithm services segment. The changes in the carrying amount of goodwill allocated to reportable segments as of March 31, 2023 are as follows:
Schedule of changes in the carrying amount of goodwill
Central processing Total
As of December 31, 2022 $ 15,259,169 $ 15,259,169
Translation difference 206,292 206,292
As of March 31, 2023 $ 15,465,461 $ 15,465,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and balances</t>
        </is>
      </c>
      <c r="B4" s="4" t="inlineStr">
        <is>
          <t>Note 8 — Related party transactions and balances Amounts due to Parent are those nontrade payables arising from transactions between the Company and the Parent, such as advances made by the Parent on behalf of the Company, and allocated shared expenses paid by the Parent. Those balances are unsecured and non-interest bearing and are payable on demand.
Schedule of related parties
December 31, March 31,
2022 2023
Amount due from Parent $ 5,741,573 $ 25,822,519
December 31, March 31,
2022 2023
Amount due to a related party-Joyous JD $ 153,333 $ 153,333 During three months ended March 31, 2023 the Company obtained approximately $ 80,000 20 Joyous JD is a non controlling shareholder of MicroAlgo. This amount represents advance to Venus Acquisition Corp prior to the merger. The amount was non interest bearing, unsecured, and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3</t>
        </is>
      </c>
    </row>
    <row r="3">
      <c r="A3" s="3" t="inlineStr">
        <is>
          <t>Income Tax Disclosure [Abstract]</t>
        </is>
      </c>
      <c r="B3" s="4" t="inlineStr">
        <is>
          <t xml:space="preserve"> </t>
        </is>
      </c>
    </row>
    <row r="4">
      <c r="A4" s="4" t="inlineStr">
        <is>
          <t>Taxes</t>
        </is>
      </c>
      <c r="B4" s="4" t="inlineStr">
        <is>
          <t xml:space="preserve">Note 9 — Taxes Income tax Cayman Islands Under the current laws of the Cayman Islands, VIYI and Wisdom Lab are not subject to tax on income or capital gain. Additionally, upon payments of dividends to the shareholders, no Cayman Islands withholding tax will be imposed. Hong Kong VIYI Ltd, Excel Crest and Viwo Tech and Vize are incorporated in Hong Kong and are subject to Hong Kong Profits Tax on the taxable income as reported in its statutory financial statements adjusted in accordance with relevant Hong Kong tax laws. The applicable tax rate is 16.5 Singapore Fe-da Electronics is incorporated in Singapore and is subject to Singapore Profits Tax on the taxable income as reported in its statutory financial statements adjusted in accordance with relevant Singapore tax laws. The applicable tax rate is 17% in Singapore, with 75% of the first SGD 10,000 (approximately $7,000) taxable income and 50% of the next SGD 190,000 (approximately $137,000) taxable income are exempted from income tax. PRC The subsidiaries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In addition, 75% of R&amp;D expenses of the PRC entities are subject to additional deduction from pre-tax income. Korgas 233, Korgas Weidong and Kashi Guoyu were formed and registered in Korgas and Kashi in Xinjiang Provence, China in 2017, 2020 and 2021. These companies are not subject to income tax for 5 years and can obtain another two years of tax exempt status and three years at reduced income tax rate of 12.5% after the 5 years due to the local tax policies to attract companies in various industries. Shenzhen Qianhai was formed and registered in Qianhai District in Guangdong Provence, China in 2015. The company is subject to income tax at a reduced rate of 15% due to the local tax policies to attract companies in various industries. The reduced rate benefit will expire in December 2025. Significant components of the provision for income taxes are as follows:
Schedule of components of the provision for income taxes
For The
2022 2023
Current income tax expenses $ (72,488 ) $ (5,239 )
Deferred income tax benefits 61,012 -
Income tax expenses $ (11,476 ) $ (5,239 ) Deferred tax assets and liabilities Significant components of deferred tax assets and liabilities were as follows:
Schedule of deferred tax assets and liabilities
December 31, March 31,
2022 2023
Deferred tax assets:
Net operating loss carryforwards $ 1,832,369 $ -
Allowance for doubtful accounts 207,174 -
Less: valuation allowance (2,039,543 ) -
Deferred tax assets, net $ - $ -
Deferred tax liabilities:
Recognition of intangible assets arising from business combinations $ 241,085 $ 251,666
Total deferred tax liabilities, net $ 241,085 $ 251,666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s to the extent it could be objectively verified. The
Company’s cumulative net operating loss (“NOL”) of approximately $1.3 million as of March 31, 2023 was mainly
from NOL of Fe-da, Shenzhen Qianhai Wangxin, Shenzhen Yitian and Korgas 233. The NOL starts to expire in 2023. Management considers
projected future losses outweighs other factors and made a full allowance of related deferred tax assets. The Company recognized deferred tax liabilities related to the excess of the intangible assets reporting basis over its income tax basis as a result of fair value adjustment from acquisitions in 2015. The deferred tax liabilities will reverse as the intangible assets are amortized for financial statement reporting purposes. Uncertain tax positions The Company evaluates each uncertain tax position (including the potential application of interest and penalties) based on the technical merits, and measure the unrecognized benefits associated with the tax positions. As of December 31, 2022 and March 31, 2023, the Company did no no Value added taxes (“VAT”) and goods and services taxes (“GST”) Revenue represents the invoiced value of service, net of VAT or GST. The VAT and GST are based on gross sales price and VAT rates range up to 13% in China, depending on the type of service provided or product sold, and GST rate is generally 7% in Singapore. Taxes payable consisted of the following:
Schedule of Taxes payable
December 31, March 31,
2022 2023
VAT taxes payable $ 5,913 $ (32,242 )
Income taxes payable 45,992 51,141
Other taxes payable 3,460 2,163
Totals $ 55,365 $ 21,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risk</t>
        </is>
      </c>
      <c r="B4" s="4" t="inlineStr">
        <is>
          <t xml:space="preserve">Note 10 — Concentration of risk Credit risk Financial instruments that potentially subject the Company to significant concentrations of credit risk consist primarily of cash. In China, the insurance coverage of each bank is RMB 500,000 72,000 20,027,603 448,851 532,152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11 — Leas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entered into eight non-cancellable operating lease agreements for ten office spaces expiring through December 2023. As of March 31, 2023, upon adoption of FASB ASU 2016-02, the Company recognized $ 207,767 219,632 7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Note 12 — Shareholders’ equity Ordinary shares The Company was established under the laws of Cayman Islands on May 14, 2018 with authorized share of 50,000,000 0.001 On February 11, 2021, the Company consummated the IPO of 4,000,000 600,000 4,600,000 Each Unit consists of one ordinary share, par value $0.001 per share (“Share”), one warrant (“Warrant”) entitling its holder to purchase one-half of one Share at a price of $11.50 per Share, and one right to receive one-tenth (1/10) of one Share upon the consummation of the Company’s initial business combination. Simultaneously with the closing of the Initial Public Offering on February 11, 2021, the Sponsor purchased an aggregate of or 225,000 10.00 2,250,000 On December 9, 2022, in accordance with the Merger Agreement, the Closing occurred, pursuant to which Venus issued 39,603,961 As of March 31, 2023, the Company had 43,856,706 0.001 As of March 31, 2023, the Company had 4,600,000 225,000 Statutory reserve The Company’s PRC entities are required to set aside at least 10% of their after-tax profits each year, if any, to fund certain statutory reserve funds until such reserve funds reach 50% of its registered capital. In addition, the Company’s PRC entities may allocate a portion of its after-tax profits based on PRC accounting standards to enterprise expansion fund and staff bonus and welfare fund at its discretion. The Company’s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Restricted assets The Company’s ability to pay dividends is primarily dependent on the Company receiving distributions of funds from its subsidiary. Relevant PRC statutory laws and regulations permit payments of dividends by the Company’s PRC entities only out of its retained earnings, if any, as determined in accordance with PRC accounting standards and regulations. The results of operations reflected in the accompanying condensed consolidated financial statements prepared in accordance with U.S. GAAP differ from those reflected in the statutory financial statements of the Company’s PRC entities. As a result of the foregoing restrictions, the Company’s PRC entities are restricted in their ability to transfer their assets to the Company. Foreign exchange and other regulation in the PRC may further restrict the Company’s PRC entities from transferring funds to the Company in the form of dividends, loans and advances. As of March 31, 2023, amounts restricted are the paid-in-capital and statutory reserve of the Company’s PRC entities, which amounted to $ 28,900,6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Note 13 — Warrants Public Warrants Each public warrant entitles the holder thereof to purchase one-half (1/2) of one ordinary share at a price of $ 11.50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Notwithstanding the foregoing, if a registration statement covering the ordinary shares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For example, if a holder held 300 warrants to purchase 150 shares and the Fair Market Value on the date prior to exercise was $15.00, that holder would receive 35 shares without the payment of any additional cash consideration. If an exemption from registration is not available, holders will not be able to exercise their warrants on a cashless basis. The Warrants will become exercisable on the later of (a) the consummation of a Business Combination or (b) 12 months from the effective date of the registration statement relating to the IPO. The warrants will expire at 5:00 p.m., New York City time, on the fifth anniversary of our completion of an initial business combination, or earlier upon redemption. The Company may redeem the outstanding warrants (including any outstanding warrants issued upon exercise of the unit purchase option issued to Ladenburg Thalmann &amp; Co., Inc.,),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2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foregoing conditions are satisfied and the Company would issue a notice of redemption, each warrant holder can exercise his, her or its warrant prior to the scheduled redemption date. However, the price of the ordinary shares may fall below the $18.00 trigger price as well as the $11.50 warrant exercise price per full share after the redemption notice is issued and not limit our ability to complete the redemption.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 the warrants for redemption as described above, our management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ordinary shares at the time the warrants are called for redemption, the Company’s cash needs at such time and concerns regarding dilutive share issuances. Private Warrants Simultaneously with the closing of the Initial Public Offering, the Company consummated a private placement of 270,500 10.0 The private warrants are accounted for as liabilities in accordance with ASC 815-40 and are presented within warrant liabilities on the balance sheets. The warrants were classified as Level 3 at the initial measurement date due to the use of unobservable inputs. The Company established the initial fair value for the private warrants at $ 38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008606</v>
      </c>
      <c r="C3" s="6" t="n">
        <v>42746270</v>
      </c>
    </row>
    <row r="4">
      <c r="A4" s="4" t="inlineStr">
        <is>
          <t>Accounts receivable, net</t>
        </is>
      </c>
      <c r="B4" s="5" t="n">
        <v>1649463</v>
      </c>
      <c r="C4" s="5" t="n">
        <v>2602448</v>
      </c>
    </row>
    <row r="5">
      <c r="A5" s="4" t="inlineStr">
        <is>
          <t>Inventories</t>
        </is>
      </c>
      <c r="B5" s="4" t="inlineStr">
        <is>
          <t xml:space="preserve"> </t>
        </is>
      </c>
      <c r="C5" s="5" t="n">
        <v>130524</v>
      </c>
    </row>
    <row r="6">
      <c r="A6" s="4" t="inlineStr">
        <is>
          <t>Prepaid services fees</t>
        </is>
      </c>
      <c r="B6" s="5" t="n">
        <v>10181004</v>
      </c>
      <c r="C6" s="5" t="n">
        <v>3722985</v>
      </c>
    </row>
    <row r="7">
      <c r="A7" s="4" t="inlineStr">
        <is>
          <t>Other receivables and prepaid expenses</t>
        </is>
      </c>
      <c r="B7" s="5" t="n">
        <v>57459</v>
      </c>
      <c r="C7" s="5" t="n">
        <v>266855</v>
      </c>
    </row>
    <row r="8">
      <c r="A8" s="4" t="inlineStr">
        <is>
          <t>Amount due from Parent</t>
        </is>
      </c>
      <c r="B8" s="5" t="n">
        <v>25822519</v>
      </c>
      <c r="C8" s="5" t="n">
        <v>5741573</v>
      </c>
    </row>
    <row r="9">
      <c r="A9" s="4" t="inlineStr">
        <is>
          <t>Total current assets</t>
        </is>
      </c>
      <c r="B9" s="5" t="n">
        <v>58719051</v>
      </c>
      <c r="C9" s="5" t="n">
        <v>55210655</v>
      </c>
    </row>
    <row r="10">
      <c r="A10" s="4" t="inlineStr">
        <is>
          <t>PROPERTY AND EQUIPMENT, NET</t>
        </is>
      </c>
      <c r="B10" s="5" t="n">
        <v>133854</v>
      </c>
      <c r="C10" s="5" t="n">
        <v>145320</v>
      </c>
    </row>
    <row r="11">
      <c r="A11" s="3" t="inlineStr">
        <is>
          <t>OTHER ASSETS</t>
        </is>
      </c>
      <c r="B11" s="4" t="inlineStr">
        <is>
          <t xml:space="preserve"> </t>
        </is>
      </c>
      <c r="C11" s="4" t="inlineStr">
        <is>
          <t xml:space="preserve"> </t>
        </is>
      </c>
    </row>
    <row r="12">
      <c r="A12" s="4" t="inlineStr">
        <is>
          <t>Prepaid expenses and deposits</t>
        </is>
      </c>
      <c r="B12" s="5" t="n">
        <v>12166</v>
      </c>
      <c r="C12" s="5" t="n">
        <v>184054</v>
      </c>
    </row>
    <row r="13">
      <c r="A13" s="4" t="inlineStr">
        <is>
          <t>Cost method investment</t>
        </is>
      </c>
      <c r="B13" s="5" t="n">
        <v>174629</v>
      </c>
      <c r="C13" s="5" t="n">
        <v>172300</v>
      </c>
    </row>
    <row r="14">
      <c r="A14" s="4" t="inlineStr">
        <is>
          <t>Intangible assets, net</t>
        </is>
      </c>
      <c r="B14" s="5" t="n">
        <v>923079</v>
      </c>
      <c r="C14" s="5" t="n">
        <v>964341</v>
      </c>
    </row>
    <row r="15">
      <c r="A15" s="4" t="inlineStr">
        <is>
          <t>Operating lease right-of-use assets</t>
        </is>
      </c>
      <c r="B15" s="5" t="n">
        <v>207767</v>
      </c>
      <c r="C15" s="5" t="n">
        <v>150895</v>
      </c>
    </row>
    <row r="16">
      <c r="A16" s="4" t="inlineStr">
        <is>
          <t>Goodwill</t>
        </is>
      </c>
      <c r="B16" s="5" t="n">
        <v>15465461</v>
      </c>
      <c r="C16" s="5" t="n">
        <v>15259169</v>
      </c>
    </row>
    <row r="17">
      <c r="A17" s="4" t="inlineStr">
        <is>
          <t>Total non-current assets</t>
        </is>
      </c>
      <c r="B17" s="5" t="n">
        <v>16783102</v>
      </c>
      <c r="C17" s="5" t="n">
        <v>16730759</v>
      </c>
    </row>
    <row r="18">
      <c r="A18" s="4" t="inlineStr">
        <is>
          <t>Total assets</t>
        </is>
      </c>
      <c r="B18" s="5" t="n">
        <v>75636007</v>
      </c>
      <c r="C18" s="5" t="n">
        <v>72086734</v>
      </c>
    </row>
    <row r="19">
      <c r="A19" s="3" t="inlineStr">
        <is>
          <t>CURRENT LIABILITIES</t>
        </is>
      </c>
      <c r="B19" s="4" t="inlineStr">
        <is>
          <t xml:space="preserve"> </t>
        </is>
      </c>
      <c r="C19" s="4" t="inlineStr">
        <is>
          <t xml:space="preserve"> </t>
        </is>
      </c>
    </row>
    <row r="20">
      <c r="A20" s="4" t="inlineStr">
        <is>
          <t>Accounts payable</t>
        </is>
      </c>
      <c r="B20" s="5" t="n">
        <v>2393486</v>
      </c>
      <c r="C20" s="5" t="n">
        <v>2041951</v>
      </c>
    </row>
    <row r="21">
      <c r="A21" s="4" t="inlineStr">
        <is>
          <t>Deferred revenues</t>
        </is>
      </c>
      <c r="B21" s="5" t="n">
        <v>4563799</v>
      </c>
      <c r="C21" s="5" t="n">
        <v>1608977</v>
      </c>
    </row>
    <row r="22">
      <c r="A22" s="4" t="inlineStr">
        <is>
          <t>Other payables and accrued liabilities</t>
        </is>
      </c>
      <c r="B22" s="5" t="n">
        <v>1117856</v>
      </c>
      <c r="C22" s="5" t="n">
        <v>793143</v>
      </c>
    </row>
    <row r="23">
      <c r="A23" s="4" t="inlineStr">
        <is>
          <t>Amount due to a related party</t>
        </is>
      </c>
      <c r="B23" s="5" t="n">
        <v>153333</v>
      </c>
      <c r="C23" s="5" t="n">
        <v>153333</v>
      </c>
    </row>
    <row r="24">
      <c r="A24" s="4" t="inlineStr">
        <is>
          <t>Operating lease liabilities-current</t>
        </is>
      </c>
      <c r="B24" s="5" t="n">
        <v>164863</v>
      </c>
      <c r="C24" s="5" t="n">
        <v>150666</v>
      </c>
    </row>
    <row r="25">
      <c r="A25" s="4" t="inlineStr">
        <is>
          <t>Taxes payable</t>
        </is>
      </c>
      <c r="B25" s="5" t="n">
        <v>21062</v>
      </c>
      <c r="C25" s="5" t="n">
        <v>55365</v>
      </c>
    </row>
    <row r="26">
      <c r="A26" s="4" t="inlineStr">
        <is>
          <t>Total current liabilities</t>
        </is>
      </c>
      <c r="B26" s="5" t="n">
        <v>8414399</v>
      </c>
      <c r="C26" s="5" t="n">
        <v>4803435</v>
      </c>
    </row>
    <row r="27">
      <c r="A27" s="3" t="inlineStr">
        <is>
          <t>OTHER LIABILITIES</t>
        </is>
      </c>
      <c r="B27" s="4" t="inlineStr">
        <is>
          <t xml:space="preserve"> </t>
        </is>
      </c>
      <c r="C27" s="4" t="inlineStr">
        <is>
          <t xml:space="preserve"> </t>
        </is>
      </c>
    </row>
    <row r="28">
      <c r="A28" s="4" t="inlineStr">
        <is>
          <t>Operating lease liabilities - noncurrent</t>
        </is>
      </c>
      <c r="B28" s="5" t="n">
        <v>54769</v>
      </c>
      <c r="C28" s="5" t="n">
        <v>30754</v>
      </c>
    </row>
    <row r="29">
      <c r="A29" s="4" t="inlineStr">
        <is>
          <t>Deferred tax liabilities, net</t>
        </is>
      </c>
      <c r="B29" s="5" t="n">
        <v>251666</v>
      </c>
      <c r="C29" s="5" t="n">
        <v>241085</v>
      </c>
    </row>
    <row r="30">
      <c r="A30" s="4" t="inlineStr">
        <is>
          <t>Total other liabilities</t>
        </is>
      </c>
      <c r="B30" s="5" t="n">
        <v>306435</v>
      </c>
      <c r="C30" s="5" t="n">
        <v>271839</v>
      </c>
    </row>
    <row r="31">
      <c r="A31" s="4" t="inlineStr">
        <is>
          <t>Total liabilities</t>
        </is>
      </c>
      <c r="B31" s="5" t="n">
        <v>8720834</v>
      </c>
      <c r="C31" s="5" t="n">
        <v>5075274</v>
      </c>
    </row>
    <row r="32">
      <c r="A32" s="3" t="inlineStr">
        <is>
          <t>SHAREHOLDERS’ EQUITY</t>
        </is>
      </c>
      <c r="B32" s="4" t="inlineStr">
        <is>
          <t xml:space="preserve"> </t>
        </is>
      </c>
      <c r="C32" s="4" t="inlineStr">
        <is>
          <t xml:space="preserve"> </t>
        </is>
      </c>
    </row>
    <row r="33">
      <c r="A33" s="4" t="inlineStr">
        <is>
          <t>Ordinary shares, $0.001 par value, 50,000,000 shares authorized, 43,856,706 issued and outstanding as of December 31, 2022 and March 31, 2023</t>
        </is>
      </c>
      <c r="B33" s="5" t="n">
        <v>43857</v>
      </c>
      <c r="C33" s="5" t="n">
        <v>43857</v>
      </c>
    </row>
    <row r="34">
      <c r="A34" s="4" t="inlineStr">
        <is>
          <t>Additional paid-in capital</t>
        </is>
      </c>
      <c r="B34" s="5" t="n">
        <v>47394442</v>
      </c>
      <c r="C34" s="5" t="n">
        <v>47394442</v>
      </c>
    </row>
    <row r="35">
      <c r="A35" s="4" t="inlineStr">
        <is>
          <t>Retained earnings</t>
        </is>
      </c>
      <c r="B35" s="5" t="n">
        <v>17882858</v>
      </c>
      <c r="C35" s="5" t="n">
        <v>19141699</v>
      </c>
    </row>
    <row r="36">
      <c r="A36" s="4" t="inlineStr">
        <is>
          <t>Statutory reserves</t>
        </is>
      </c>
      <c r="B36" s="5" t="n">
        <v>1798310</v>
      </c>
      <c r="C36" s="5" t="n">
        <v>1798310</v>
      </c>
    </row>
    <row r="37">
      <c r="A37" s="4" t="inlineStr">
        <is>
          <t>Accumulated other comprehensive loss</t>
        </is>
      </c>
      <c r="B37" s="5" t="n">
        <v>-453807</v>
      </c>
      <c r="C37" s="5" t="n">
        <v>-1622503</v>
      </c>
    </row>
    <row r="38">
      <c r="A38" s="4" t="inlineStr">
        <is>
          <t>Total MicroAlgo Inc. shareholders’ equity</t>
        </is>
      </c>
      <c r="B38" s="5" t="n">
        <v>66665660</v>
      </c>
      <c r="C38" s="5" t="n">
        <v>66755805</v>
      </c>
    </row>
    <row r="39">
      <c r="A39" s="4" t="inlineStr">
        <is>
          <t>NONCONTROLLING INTERESTS</t>
        </is>
      </c>
      <c r="B39" s="5" t="n">
        <v>249513</v>
      </c>
      <c r="C39" s="5" t="n">
        <v>255655</v>
      </c>
    </row>
    <row r="40">
      <c r="A40" s="4" t="inlineStr">
        <is>
          <t>Total equity</t>
        </is>
      </c>
      <c r="B40" s="5" t="n">
        <v>66915173</v>
      </c>
      <c r="C40" s="5" t="n">
        <v>67011460</v>
      </c>
    </row>
    <row r="41">
      <c r="A41" s="4" t="inlineStr">
        <is>
          <t>Total liabilities and shareholders’ equity</t>
        </is>
      </c>
      <c r="B41" s="6" t="n">
        <v>75636007</v>
      </c>
      <c r="C41" s="6" t="n">
        <v>72086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Contingencies From time to time, the Company is party to certain legal proceedings, as well as certain asserted and unasserted claims. Amounts accrued, as well as the total amount of reasonably possible losses with respect to such matters, individually and in aggregate, are not deemed to be material to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Note 15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wo operating segments: (i) central processing algorithm services and (ii) intelligent chips and services. The following tables present summary information by segment for the three months ended March 31, 2022 and 2023:
Schedule of segments
Central processing algorithm services
Intelligent chips and services
Total Three Months Ended March 31,
Revenues $ 14,675,711 $ 8,680,504 $ 23,356,215
Cost of revenues $ 9,637,496 $ 8,322,336 $ 17,959,832
Gross profit $ 5,038,214 $ 358,168 $ 5,396,383
Depreciation and amortization $ 65,727 $ 277,636 $ 343,364
Total capital expenditures $ 185,733 $ - $ 185,733
Central Processing algorithm services
Intelligent chips and services
Total 2023
Revenues $ 16,397,686 $ 1,434,690 $ 17,832,376
Cost of revenues $ 11,447,640 $ 1,428,704 $ 12,876,344
Gross profit $ 4,950,046 $ 5,986 $ 4,956,032
Depreciation and amortization $ 56,461 $ 50,731 $ 107,192
Total capital expenditures $ 54,464 $ - $ 54,464 Total assets as of:
December 31, March 31,
2022
2023
Central processing algorithm services $ 47,787,032 $ 71,937,158
Intelligent chips and services 24,299,702 3,698,849
Total assets $ 72,086,734 $ 75,636,007 The Company’s operations are primarily based in the mainland PRC and internationally, where the Company derives a substantial portion of their revenues. Management also review condensed consolidated financial results by business locations. Disaggregated information of revenues by geographic locations are as follows:
Schedule of Disaggregation
For The
2022 2023
Mainland PRC revenues $ 14,675,711 $ 16,397,686
International revenues 8,680,504 1,434,690
Total revenues $ 23,356,215 $ 17,832,3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6 — Subsequent events Subsequent to the perioded ended March 31, 2023, Joyous JD Limited and the Company filed suit in the New York Supreme Court New York County against Yolanda Asset Management Corporation, the sponsor of Venus Acquisition Corporation. Joyous JD Limited was a backstop investor of the Company prior to the closing of the Business Combination. In the lawsuit, Joyous JD Limited and the Company has alleged the following claims: 1. Breach of certain agreements concerning Joyous JD Limited’s investment in Yolanda and Venus Acquisition Corporation, and: 2. Misuse of Form S-4 by Venus Acquisition Corporation under the direction of the Sponsor, resulting in the withdrawal of the Form S-4. The Company has initiated lawsuit seeking damages. The Court has accepted the complaint filed by Joyous JD Limited and the Company. The Company cannot guarantee the outcome of the lawsuit, the final ruling of the court shall prevail. Notwithstanding the above, the Company has evaluated all events and transactions that occurred after the period ended March 31, 2023 up through the date the Company issued these unaudited condensed consolidated financial statements,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
        </is>
      </c>
    </row>
    <row r="5">
      <c r="A5" s="4" t="inlineStr">
        <is>
          <t>Principles of consolidation</t>
        </is>
      </c>
      <c r="B5" s="4" t="inlineStr">
        <is>
          <t>Principles of consolidation The condensed consolidated financial statements include the financial statements of the Company and its subsidiaries, which include the wholly-foreign owned enterprise (“WFOE”) and variable interest entity (“VIE”) and VIE’s subsidiaries over which the Company exercises control and, when applicable, entities for which the Company has a controlling financial interest or is the primary beneficiary. All transactions and balances among the Company and its subsidiaries have been eliminated upon consolidation.</t>
        </is>
      </c>
    </row>
    <row r="6">
      <c r="A6" s="4" t="inlineStr">
        <is>
          <t>Use of estimates and assumptions</t>
        </is>
      </c>
      <c r="B6" s="4" t="inlineStr">
        <is>
          <t xml:space="preserve">Use of estimates and assumptions The preparation of condensed consolidated financial statements in conformity with U.S. GAAP requires management to make estimates and assumptions that affect the reported amounts of assets and liabilities and disclosures of contingent assets and liabilities as of the date of the condensed consolidated financial statements and the reported amounts of revenues and expenses during the periods presented. Significant accounting estimates reflected in the Company’s condensed consolidated financial statements include the useful lives of property and equipment and intangible assets, impairment of long-lived assets and goodwill, allowance for doubtful accounts, provision for contingent liabilities, revenue recognition, right-of-use assets and lease liabilities, deferred taxes and uncertain tax position, the fair value of contingent consideration related to business acquisitions and allocation of expenses from the Parent and Beijing WiMi. Actual results could differ from these estimates. </t>
        </is>
      </c>
    </row>
    <row r="7">
      <c r="A7" s="4" t="inlineStr">
        <is>
          <t>Foreign currency translation and other comprehensive income (loss)</t>
        </is>
      </c>
      <c r="B7" s="4" t="inlineStr">
        <is>
          <t xml:space="preserve">Foreign currency translation and other comprehensive income (loss) The Company uses U.S. dollar (“USD”) as its reporting currency. The functional currency of VIYI Ltd. is Hong Kong Dollar, its subsidiary in Singapore is U.S. dollar, and its other subsidiaries which are incorporated in PRC are RMB, respectively, which are their respective local currencies based on the criteria of ASC 830, “Foreign Currency Matters”. In the condensed consolidated financial statements, the financial information of the Company and other entities located outside of the PRC has been translated into USD.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amounted to negative $ 453,807 7.7965 7.8493 7.8064 7.8370 6.9646 6.8717 6.3505 6.8418 </t>
        </is>
      </c>
    </row>
    <row r="8">
      <c r="A8" s="4" t="inlineStr">
        <is>
          <t>Cash and cash equivalents</t>
        </is>
      </c>
      <c r="B8" s="4" t="inlineStr">
        <is>
          <t xml:space="preserve">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and Singapore. </t>
        </is>
      </c>
    </row>
    <row r="9">
      <c r="A9" s="4" t="inlineStr">
        <is>
          <t>Accounts receivable, net</t>
        </is>
      </c>
      <c r="B9" s="4" t="inlineStr">
        <is>
          <t xml:space="preserve">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March 31, 2023, the company has $ 1,218,672 </t>
        </is>
      </c>
    </row>
    <row r="10">
      <c r="A10" s="4" t="inlineStr">
        <is>
          <t>Inventories</t>
        </is>
      </c>
      <c r="B10" s="4" t="inlineStr">
        <is>
          <t xml:space="preserve">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As of March 31, 2023, the Company determined that no </t>
        </is>
      </c>
    </row>
    <row r="11">
      <c r="A11" s="4" t="inlineStr">
        <is>
          <t>Prepaid services fees</t>
        </is>
      </c>
      <c r="B11" s="4" t="inlineStr">
        <is>
          <t xml:space="preserve">Prepaid services fees Prepaid
services fees are mainly payments made to vendors or services providers for future services. These amounts are refundable and bear
no interest. Prepaid services fees also include money advance deposited with certain channel providers to ensure the contents of the
advertisement do not violate the terms of the channel providers. The advances usually have one year term and are refundable upon
contract termination. Management reviews its prepaid services fees on a regular basis to determine if the allowance is adequate and
adjusts the allowance when necessary. As of March 31, 2023, no </t>
        </is>
      </c>
    </row>
    <row r="12">
      <c r="A12" s="4" t="inlineStr">
        <is>
          <t>Other receivables and prepaid expenses</t>
        </is>
      </c>
      <c r="B12" s="4" t="inlineStr">
        <is>
          <t xml:space="preserve">Other receivables and prepaid expenses Other receivables that are short term in nature include employee advances to pay certain of the Company’s expenses in the normal course of business and certain short-term deposits. Prepaid expenses included utilities or system services. An allowance for doubtful accounts may be established and recorded based on management’s assessment of the likelihood of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No </t>
        </is>
      </c>
    </row>
    <row r="13">
      <c r="A13" s="4" t="inlineStr">
        <is>
          <t>Property and equipment, net</t>
        </is>
      </c>
      <c r="B13" s="4" t="inlineStr">
        <is>
          <t xml:space="preserve">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Schedule of estimated useful lives of property and equipment, net
Useful Life
Office equipment 3
Office furniture and fixtures 3 5
Leasehold improvements lesser of lease term or expected useful life </t>
        </is>
      </c>
    </row>
    <row r="14">
      <c r="A14" s="4" t="inlineStr">
        <is>
          <t>Cost method investments</t>
        </is>
      </c>
      <c r="B14" s="4" t="inlineStr">
        <is>
          <t xml:space="preserve">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densed consolidated financial statements and subsequently records any dividends received from the net accumulated earn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three months ended March 31, 2023. </t>
        </is>
      </c>
    </row>
    <row r="15">
      <c r="A15" s="4" t="inlineStr">
        <is>
          <t>Intangible assets, net</t>
        </is>
      </c>
      <c r="B15" s="4" t="inlineStr">
        <is>
          <t xml:space="preserve">Intangible assets, net The Company’s intangible assets with definite useful lives primarily consist of copyrights, non-compete agreements, and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The estimated useful lives are as follows:
Schedule of estimated useful lives of intangible assets, net
Useful Life
Customer relationship 4
Technology know-hows 5
Non-compete agreements 6
Software copyright 6 </t>
        </is>
      </c>
    </row>
    <row r="16">
      <c r="A16" s="4" t="inlineStr">
        <is>
          <t>Goodwil</t>
        </is>
      </c>
      <c r="B16" s="4" t="inlineStr">
        <is>
          <t>Goodwi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t>
        </is>
      </c>
    </row>
    <row r="17">
      <c r="A17" s="4" t="inlineStr">
        <is>
          <t>Impairment for long-lived assets</t>
        </is>
      </c>
      <c r="B17"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three months ended March 31, 2023, there was $ 29,232 </t>
        </is>
      </c>
    </row>
    <row r="18">
      <c r="A18" s="4" t="inlineStr">
        <is>
          <t>Business combination</t>
        </is>
      </c>
      <c r="B18" s="4" t="inlineStr">
        <is>
          <t xml:space="preserve">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t>
        </is>
      </c>
    </row>
    <row r="19">
      <c r="A19" s="4" t="inlineStr">
        <is>
          <t>Fair value measurement</t>
        </is>
      </c>
      <c r="B19"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
        </is>
      </c>
    </row>
    <row r="20">
      <c r="A20" s="4" t="inlineStr">
        <is>
          <t>Warrants liabilities</t>
        </is>
      </c>
      <c r="B20" s="4" t="inlineStr">
        <is>
          <t>Warrants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t>
        </is>
      </c>
    </row>
    <row r="21">
      <c r="A21" s="4" t="inlineStr">
        <is>
          <t>Revenue recognition</t>
        </is>
      </c>
      <c r="B21" s="4" t="inlineStr">
        <is>
          <t xml:space="preserve">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i) Central Processing Advertising Algorithm Services — Advertising display services For the advertising algorithm advertising display services, the Company’s performance obligation is to identify advertising spaces, embed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for online display).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The
Company considers itself as provider of the services as it has control of the specified services and products at any time before it is
transferred to the customers which is evidenced by (i) the Company is primarily responsible to its customers for products and services
offered where the products were designed in house and the Company has customer services team to directly serve the customers; and (ii)
having latitude in establish pricing. Therefore the Company acts as the principal of these arrangements and reports revenue earned and
costs incurred related to these transactions on a gross basis.
(ii)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offers publishing services for mobile games developed by third-party game developers. The Company acted as a distribution channel that it will publish the games on their own app or a third-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party payment platforms for collection services offered to game players who have purchased coins. The third-party game developers, third-party payment platforms and the co-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party platforms; (iii) the developers or third-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ment nor does not have the right to change the pricing of the game services.
(iii) Sale of intelligent chips Starting in September 2020, the Company has also been engaged in resale of intelligent chips products and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t>
        </is>
      </c>
    </row>
    <row r="22">
      <c r="A22" s="4" t="inlineStr">
        <is>
          <t>Contract balances</t>
        </is>
      </c>
      <c r="B22" s="4" t="inlineStr">
        <is>
          <t xml:space="preserve">Contract balances The Company records receivable related to revenue when it has an unconditional right to invoice and receive payment. Payments received from customers before all the relevant criteria for revenue recognition met are recorded as deferred revenue. The Company’s disaggregated revenue streams in consideration of the Company’s type of goods and services and sales channels are as follows:
Schedule of disaggregation of revenue
For The
2022 2023
Central processing advertising algorithm services $ 14,346,366 $ 16,397,686
Mobile games, net 329,345 -
Sales of intelligent chips 8,680,504 1,434,690
Total revenues $ 23,356,215 $ 17,832,376 The Company’s revenue by timing of transfer of goods or services are summarized below:
Schedule of revenue by timing of transfer of goods or services
For The
2022 2023
Goods and services transferred at a point in time $ 23,356,215 $ 17,832,376
Total revenues $ 23,356,215 $ 17,832,376 The Company’s revenue by geographic locations are summarized below:
Schedule of revenue by geographic locations
For The
2022 2023
Mainland PRC revenues $ 14,675,711 $ 16,397,686
International revenues 8,680,504 1,434,690
Total revenues $ 23,356,215 $ 17,832,376 </t>
        </is>
      </c>
    </row>
    <row r="23">
      <c r="A23" s="4" t="inlineStr">
        <is>
          <t>Cost of revenues</t>
        </is>
      </c>
      <c r="B23" s="4" t="inlineStr">
        <is>
          <t xml:space="preserve">Cost of revenues Cost of revenue for central processing algorithm services comprised of costs paid to channel distributors based on the sales agreements, shared costs with content providers based on the profit sharing arrangements, third party consulting services expenses and compensation expenses for the Company’s professionals. For intelligent chip and services, the cost of revenue consist primarily of the costs of products sold and third party software development costs. </t>
        </is>
      </c>
    </row>
    <row r="24">
      <c r="A24" s="4" t="inlineStr">
        <is>
          <t>Cost allocation</t>
        </is>
      </c>
      <c r="B24" s="4" t="inlineStr">
        <is>
          <t xml:space="preserve">Cost allocation Cost allocation include allocation of certain general and administrative and financial expenses paid by the Parent. General and administrative expenses consist primarily salary and related expenses of senior management and employees, shared management expenses, including accounting, consulting, legal support services, and other expenses to provide operating support to the related businesses. These allocations are made using a proportional cost allocation method by considering the proportion of revenues, headcounts as well as estimates of time spent on the provision of services attributable to the Company and the related expenses resulted from the acquisition of subsidiary. </t>
        </is>
      </c>
    </row>
    <row r="25">
      <c r="A25" s="4" t="inlineStr">
        <is>
          <t>Research and development</t>
        </is>
      </c>
      <c r="B25" s="4" t="inlineStr">
        <is>
          <t>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t>
        </is>
      </c>
    </row>
    <row r="26">
      <c r="A26" s="4" t="inlineStr">
        <is>
          <t>Value added taxes (“VAT”) and goods and services taxes (“GST”)</t>
        </is>
      </c>
      <c r="B26" s="4" t="inlineStr">
        <is>
          <t xml:space="preserve">Value added taxes (“VAT”) and goods and services taxes (“GST”) Revenue represents the invoiced value of service, net of VAT or GST. The VAT and GST are based on gross sales price and VAT rates range up to 13% in China, depending on the type of service provided or product sold,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 </t>
        </is>
      </c>
    </row>
    <row r="27">
      <c r="A27" s="4" t="inlineStr">
        <is>
          <t>Income taxes</t>
        </is>
      </c>
      <c r="B27"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are subject to examination by any applicable tax authorities. </t>
        </is>
      </c>
    </row>
    <row r="28">
      <c r="A28" s="4" t="inlineStr">
        <is>
          <t>Other Income</t>
        </is>
      </c>
      <c r="B28" s="4" t="inlineStr">
        <is>
          <t xml:space="preserve">Other Income Other Income includes government subsidies which are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 5,787 Other income also includes $ 34,402 73,415 For the three months ended March 31, 2022 and
2023, the Other income amounted to $ 69,500 40,337 </t>
        </is>
      </c>
    </row>
    <row r="29">
      <c r="A29" s="4" t="inlineStr">
        <is>
          <t>Leases</t>
        </is>
      </c>
      <c r="B29" s="4" t="inlineStr">
        <is>
          <t>Leases The Company adopted FASB ASU 2016-02, “Leases” (Topic 842) from January 1, 2021, and elected the practical expedients that does not require us to reassess: (i) whether any expired or existing contracts are, or contain, leases, (ii) lease classification for any expired or existing leases and (iii)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 207,767 219,632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30">
      <c r="A30" s="4" t="inlineStr">
        <is>
          <t>Employee benefit</t>
        </is>
      </c>
      <c r="B30" s="4" t="inlineStr">
        <is>
          <t xml:space="preserve">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 54,054 </t>
        </is>
      </c>
    </row>
    <row r="31">
      <c r="A31" s="4" t="inlineStr">
        <is>
          <t>Noncontrolling interests</t>
        </is>
      </c>
      <c r="B31" s="4" t="inlineStr">
        <is>
          <t xml:space="preserve">Noncontrolling interests Noncontrolling interest consists of an aggregate of 42 , 45 45 Noncontrolling interests consist of the following:
Schedule of noncontrolling interests
For The
2022 2023
Shanghai Weimu $ 245,653 $ 168,511
Viwo Tech 13,455 81,002
Total $ 259,108 $ 249,513 </t>
        </is>
      </c>
    </row>
    <row r="32">
      <c r="A32" s="4" t="inlineStr">
        <is>
          <t>Earnings per share</t>
        </is>
      </c>
      <c r="B32" s="4" t="inlineStr">
        <is>
          <t xml:space="preserve">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During the three months ended March 31, 2023, there was no </t>
        </is>
      </c>
    </row>
    <row r="33">
      <c r="A33" s="4" t="inlineStr">
        <is>
          <t>Statutory reserves</t>
        </is>
      </c>
      <c r="B33"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34">
      <c r="A34" s="4" t="inlineStr">
        <is>
          <t>Segment reporting</t>
        </is>
      </c>
      <c r="B34" s="4" t="inlineStr">
        <is>
          <t xml:space="preserve">Segment reporting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wo operating segments and therefore two reportable segments as defined by ASC 280, which are (i) central processing algorithm services and (ii) intelligent chips and services. All of the Company’s net revenues were generated in the PRC and Singapore. </t>
        </is>
      </c>
    </row>
    <row r="35">
      <c r="A35" s="4" t="inlineStr">
        <is>
          <t>Recently issued accounting pronouncements</t>
        </is>
      </c>
      <c r="B35" s="4" t="inlineStr">
        <is>
          <t xml:space="preserve">Recently issu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adoption of this ASU does not have a material effect on the Company’s condensed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organiz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accompanying consolidated financial statements</t>
        </is>
      </c>
      <c r="B4" s="4" t="inlineStr">
        <is>
          <t xml:space="preserve">Schedule of accompanying consolidated financial statements
Name Background Ownership
VIYI Algorithm Inc. (f/k/a VIYI Technology Inc.) (“VIYI”) ● A Cayman Islands company Incorporated on September 24, 2020 100% owned by MicroAlgo
VIYI Technology Ltd. (“VIYI Ltd”) ● A Hong Kong company 100% owned by VIYI
● Incorporated on October 9, 2020
● A holding company
Shenzhen Weiyixin Technology Co., Ltd. (“Shenzhen Weiyixin”or “VIYI WFOE”) ● A PRC limited liability company and deemed a wholly foreign owned enterprise (“WFOE”) 100% owned by VIYI Ltd
● Incorporated on November 18, 2020
● A holding company
Shenzhen Yitian Internet Technology Co., Ltd. (“Shenzhen Yitian”) ● A PRC limited liability company 100% owned by Beijing WiMi before December 24, 2020 VIE of Shenzhen Weiyixin starting on December 24, 2020. 100% owned by Shenzhen Weiyixin starting April 1, 2022
● Incorporated on March 08, 2011
● Primarily engages central processing algorithm in mobile games industry
Korgas 233 Technology Co., Ltd. (“Korgas 233”) ● A PRC limited liability company 100% owned by Shanghai Guoyu
● Incorporated on September 15, 2017
● Primarily engages in central processing algorithm in mobile games industry
Shenzhen Qianhai Wangxin Technology Co., Ltd. (“Shenzhen Qianhai”) ● A PRC limited liability company 100% owned by Shenzhen Yitian
● Incorporated on October 16, 2015
● Primarily engages in central processing algorithm in advertising industry
Shenzhen Yiyou Online Technology Co., Ltd. (“YY Online”) ● A PRC limited liability company 100% owned by Weidong
● Incorporated on January 14, 2019
● Primarily engages in central processing algorithm in advertising industry
Weidong Technology Co., Ltd. (“Weidong”) ● A PRC limited liability company 100% owned by Shenzhen Weiyixin
● Incorporated on October 28, 2020
● Primarily engages in central processing algorithm in advertising industry
Korgas Weidong Technology Co., Ltd. (“Korgas Weidong”) ● A PRC limited liability company 100% owned by Shanghai Guoyu
● Incorporated on October 30, 2020
● Primarily engages in central processing algorithm in advertising industry
Fe-da Electronics Company Private Limited (“Fe-da Electronics”) ● A Singapore company 100% owned by VIYI Acquired in September 2020
● Incorporated on January 21, 2009
● Primarily engages in resale of intelligent chips and customization of central processing units
Excel Crest Limited (“Excel Crest”) ● A Hong Kong company 100% owned by Fe-da Electronics
● Incorporated on September 11, 2020
● Support the daily operations of Fe-da Electronics in Hong Kong
Shanghai Weimu Technology Co., Ltd. (“Shanghai Weimu”) ● A PRC limited liability company 58% owned by Shenzhen Weiyixin
● Incorporated on November 30, 2020
● Engages in providing software support services
Wisdom Lab Inc. (“Wisdom Lab”) ● A Cayman Islands company 100% owned by Fe-Da Electronics
● Incorporated on May 12, 2021
● Engages in software solution for intelligent chips
Viwo Technology Limited. (“Viwo Tech”) ● A Hong Kong company 55% owned by VIYI Ltd
● Incorporated on April 15, 2021
● Engages in intelligent chips design
● No activities as of March 31, 2023
Shenzhen Viwotong Technology Co., Ltd. (“Viwotong Tech”) ● A PRC limited liability company 100% owned by Viwo Tech
● Incorporated on July 19, 2021
Shanghai Guoyu Information Technology Co., Ltd. (“Shanghai Guoyu”) ● A PRC limited liability company 99% owned by Weidong, 1% owned by YY Online
● Incorporated on March 18, 2019
● Engages in R&amp;D and application of intelligent visual algorithm technology
Kashi Guoyu Information Technology Co., Ltd. (“Kashi Guoyu”) ● A PRC limited liability company 100% owned by Shanghai Guoyu
● Incorporated on July 23, 2021
● Engages in R&amp;D and application of intelligent visual algorithm technology
Guangzhou Tapuyu Internet Technology Co., Ltd. (“Tapuyu”) ● A PRC limited liability company 100% owned by Viwotong Tech
● Incorporated on June 22, 2021
● Engages in central processing algorithm in advertising industry
ViZe Technology Limited (“ViZe”) ● A Hong Kong company 55% owned by VIYI Ltd.
● Incorporated on April 12, 2022
● No activities as of March 31, 2023
Shenzhen ViZeTong Technology Co., Ltd. (“ViZeTong”) ● A PRC limited liability company 100% owned by ViZe
● Incorporated on August 15, 2022
● No activities as of March 31, 2023
Beijing Younike Information Technology Co., Ltd. (“Younike”) ● A PRC limited liability company 100% owned by Viwotong Tech
● Incorporated on July 22, 2022
● Engages in central processing algorithm in advertising industry
Shenzhen Weidong Technology Co., Ltd. (“SZ Weidong”) ● A PRC limited liability company 100% owned by Weidong
● Incorporated on March 27, 2023
● No activities as of March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stimated useful lives of property and equipment, net</t>
        </is>
      </c>
      <c r="B4" s="4" t="inlineStr">
        <is>
          <t xml:space="preserve">Schedule of estimated useful lives of property and equipment, net
Useful Life
Office equipment 3
Office furniture and fixtures 3 5
Leasehold improvements lesser of lease term or expected useful life </t>
        </is>
      </c>
    </row>
    <row r="5">
      <c r="A5" s="4" t="inlineStr">
        <is>
          <t>Schedule of estimated useful lives of intangible assets, net</t>
        </is>
      </c>
      <c r="B5" s="4" t="inlineStr">
        <is>
          <t xml:space="preserve">Schedule of estimated useful lives of intangible assets, net
Useful Life
Customer relationship 4
Technology know-hows 5
Non-compete agreements 6
Software copyright 6 </t>
        </is>
      </c>
    </row>
    <row r="6">
      <c r="A6" s="4" t="inlineStr">
        <is>
          <t>Schedule of disaggregation of revenue</t>
        </is>
      </c>
      <c r="B6" s="4" t="inlineStr">
        <is>
          <t xml:space="preserve">Schedule of disaggregation of revenue
For The
2022 2023
Central processing advertising algorithm services $ 14,346,366 $ 16,397,686
Mobile games, net 329,345 -
Sales of intelligent chips 8,680,504 1,434,690
Total revenues $ 23,356,215 $ 17,832,376 </t>
        </is>
      </c>
    </row>
    <row r="7">
      <c r="A7" s="4" t="inlineStr">
        <is>
          <t>Schedule of revenue by timing of transfer of goods or services</t>
        </is>
      </c>
      <c r="B7" s="4" t="inlineStr">
        <is>
          <t xml:space="preserve">Schedule of revenue by timing of transfer of goods or services
For The
2022 2023
Goods and services transferred at a point in time $ 23,356,215 $ 17,832,376
Total revenues $ 23,356,215 $ 17,832,376 </t>
        </is>
      </c>
    </row>
    <row r="8">
      <c r="A8" s="4" t="inlineStr">
        <is>
          <t>Schedule of revenue by geographic locations</t>
        </is>
      </c>
      <c r="B8" s="4" t="inlineStr">
        <is>
          <t xml:space="preserve">Schedule of revenue by geographic locations
For The
2022 2023
Mainland PRC revenues $ 14,675,711 $ 16,397,686
International revenues 8,680,504 1,434,690
Total revenues $ 23,356,215 $ 17,832,376 </t>
        </is>
      </c>
    </row>
    <row r="9">
      <c r="A9" s="4" t="inlineStr">
        <is>
          <t>Schedule of noncontrolling interests</t>
        </is>
      </c>
      <c r="B9" s="4" t="inlineStr">
        <is>
          <t xml:space="preserve">Schedule of noncontrolling interests
For The
2022 2023
Shanghai Weimu $ 245,653 $ 168,511
Viwo Tech 13,455 81,002
Total $ 259,108 $ 249,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3 Months Ended</t>
        </is>
      </c>
    </row>
    <row r="2">
      <c r="B2" s="2" t="inlineStr">
        <is>
          <t>Mar. 31, 2023</t>
        </is>
      </c>
    </row>
    <row r="3">
      <c r="A3" s="3" t="inlineStr">
        <is>
          <t>Credit Loss [Abstract]</t>
        </is>
      </c>
      <c r="B3" s="4" t="inlineStr">
        <is>
          <t xml:space="preserve"> </t>
        </is>
      </c>
    </row>
    <row r="4">
      <c r="A4" s="4" t="inlineStr">
        <is>
          <t>Schedule of allowance for doubtful accounts</t>
        </is>
      </c>
      <c r="B4" s="4" t="inlineStr">
        <is>
          <t>Schedule of accounts receivable
December 31, March 31,
2022 2023
Accounts receivable $ 3,821,120 $ 2,868,135
Less: allowance for doubtful accounts (1,218,672 ) (1,218,672 )
Accounts receivable, net $ 2,602,448 $ 1,649,463 The following table summarizes the changes in allowance for doubtful accounts:
Schedule of allowance for doubtful accounts
December 31, March 31,
2022 2023
Beginning balance $ 339,209 $ 1,218,672
Addition 1,218,672 -
Recovery (321,538 ) -
Effect of exchange rates change (17,671 ) -
Ending balance $ 1,218,672 $ 1,218,672</t>
        </is>
      </c>
    </row>
    <row r="5">
      <c r="A5" s="4" t="inlineStr">
        <is>
          <t>Schedule of allowance for doubtful accounts</t>
        </is>
      </c>
      <c r="B5" s="4" t="inlineStr">
        <is>
          <t>Schedule of allowance for doubtful accounts
December 31, March 31,
2022 2023
Beginning balance $ 339,209 $ 1,218,672
Addition 1,218,672 -
Recovery (321,538 ) -
Effect of exchange rates change (17,671 ) -
Ending balance $ 1,218,672 $ 1,218,6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March 31,
2022 2023
Office electronic equipment $ 54,681 $ 25,063
Office fixtures and furniture 492 8,324
Vehicles 172,507 214,361
Leasehold improvements 72,054 55,291
Subtotal 299,734 303,039
Less: accumulated depreciation (154,414 ) (169,185 )
Total $ 145,320 $ 133,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net</t>
        </is>
      </c>
      <c r="B4" s="4" t="inlineStr">
        <is>
          <t xml:space="preserve">Schedule of Intangible assets, net
December 31, March 31,
2022 2023
Non-compete agreements 2,498,349 2,532,125
Software copyright 1,285,788 1,303,171
Subtotal 3,784,137 3,835,296
Less: accumulated amortization (2,819,796 ) (2,912,217 )
Intangible assets, net $ 964,341 $ 923,079 Amortization expense for the three months ended
March 31, 2022 and 2023 amounted to $ 331,237 $ 54,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st method investments (Tables)</t>
        </is>
      </c>
      <c r="B1" s="2" t="inlineStr">
        <is>
          <t>3 Months Ended</t>
        </is>
      </c>
    </row>
    <row r="2">
      <c r="B2" s="2" t="inlineStr">
        <is>
          <t>Mar. 31, 2023</t>
        </is>
      </c>
    </row>
    <row r="3">
      <c r="A3" s="3" t="inlineStr">
        <is>
          <t>Cost Method Investments</t>
        </is>
      </c>
      <c r="B3" s="4" t="inlineStr">
        <is>
          <t xml:space="preserve"> </t>
        </is>
      </c>
    </row>
    <row r="4">
      <c r="A4" s="4" t="inlineStr">
        <is>
          <t>Schedule of cost method investments</t>
        </is>
      </c>
      <c r="B4" s="4" t="inlineStr">
        <is>
          <t xml:space="preserve">Schedule of cost method investments
December 31, March 31,
5.0% Investment in a company in mobile games industry $ 94,107 $ 95,379
5.0% Investment in a company in central processing advertising algorithm services 78,193 79,250
Total $ 172,300 $ 174,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Ordinary stock, par value</t>
        </is>
      </c>
      <c r="B6" s="7" t="n">
        <v>0.001</v>
      </c>
      <c r="C6" s="7" t="n">
        <v>0.001</v>
      </c>
    </row>
    <row r="7">
      <c r="A7" s="4" t="inlineStr">
        <is>
          <t>Ordinary stock, shares authorized</t>
        </is>
      </c>
      <c r="B7" s="5" t="n">
        <v>50000000</v>
      </c>
      <c r="C7" s="5" t="n">
        <v>50000000</v>
      </c>
    </row>
    <row r="8">
      <c r="A8" s="4" t="inlineStr">
        <is>
          <t>Ordinary stock, shares issued</t>
        </is>
      </c>
      <c r="B8" s="5" t="n">
        <v>43856706</v>
      </c>
      <c r="C8" s="5" t="n">
        <v>43856706</v>
      </c>
    </row>
    <row r="9">
      <c r="A9" s="4" t="inlineStr">
        <is>
          <t>Ordinary stock, shares outstanding</t>
        </is>
      </c>
      <c r="B9" s="5" t="n">
        <v>43856706</v>
      </c>
      <c r="C9" s="5" t="n">
        <v>43856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Schedule of Goodwill
December 31, March 31,
2022 2023
Goodwill from Shenzhen Yitian acquisition (a) $ 13,351,845 $ 13,532,351
Goodwill from Shanghai Guoyu acquisition (b) 1,907,324 1,933,110
Goodwill $ 15,259,169 $ 15,465,461 </t>
        </is>
      </c>
    </row>
    <row r="5">
      <c r="A5" s="4" t="inlineStr">
        <is>
          <t>Schedule of changes in the carrying amount of goodwill</t>
        </is>
      </c>
      <c r="B5" s="4" t="inlineStr">
        <is>
          <t xml:space="preserve">Schedule of changes in the carrying amount of goodwill
Central processing Total
As of December 31, 2022 $ 15,259,169 $ 15,259,169
Translation difference 206,292 206,292
As of March 31, 2023 $ 15,465,461 $ 15,465,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ies</t>
        </is>
      </c>
      <c r="B4" s="4" t="inlineStr">
        <is>
          <t xml:space="preserve">Schedule of related parties
December 31, March 31,
2022 2023
Amount due from Parent $ 5,741,573 $ 25,822,519
December 31, March 31,
2022 2023
Amount due to a related party-Joyous JD $ 153,333 $ 153,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the provision for income taxes</t>
        </is>
      </c>
      <c r="B4" s="4" t="inlineStr">
        <is>
          <t>Schedule of components of the provision for income taxes
For The
2022 2023
Current income tax expenses $ (72,488 ) $ (5,239 )
Deferred income tax benefits 61,012 -
Income tax expenses $ (11,476 ) $ (5,239 )</t>
        </is>
      </c>
    </row>
    <row r="5">
      <c r="A5" s="4" t="inlineStr">
        <is>
          <t>Schedule of deferred tax assets and liabilities</t>
        </is>
      </c>
      <c r="B5" s="4" t="inlineStr">
        <is>
          <t xml:space="preserve">Schedule of deferred tax assets and liabilities
December 31, March 31,
2022 2023
Deferred tax assets:
Net operating loss carryforwards $ 1,832,369 $ -
Allowance for doubtful accounts 207,174 -
Less: valuation allowance (2,039,543 ) -
Deferred tax assets, net $ - $ -
Deferred tax liabilities:
Recognition of intangible assets arising from business combinations $ 241,085 $ 251,666
Total deferred tax liabilities, net $ 241,085 $ 251,666 </t>
        </is>
      </c>
    </row>
    <row r="6">
      <c r="A6" s="4" t="inlineStr">
        <is>
          <t>Schedule of Taxes payable</t>
        </is>
      </c>
      <c r="B6" s="4" t="inlineStr">
        <is>
          <t xml:space="preserve">Schedule of Taxes payable
December 31, March 31,
2022 2023
VAT taxes payable $ 5,913 $ (32,242 )
Income taxes payable 45,992 51,141
Other taxes payable 3,460 2,163
Totals $ 55,365 $ 21,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s</t>
        </is>
      </c>
      <c r="B4" s="4" t="inlineStr">
        <is>
          <t xml:space="preserve">Schedule of segments
Central processing algorithm services
Intelligent chips and services
Total Three Months Ended March 31,
Revenues $ 14,675,711 $ 8,680,504 $ 23,356,215
Cost of revenues $ 9,637,496 $ 8,322,336 $ 17,959,832
Gross profit $ 5,038,214 $ 358,168 $ 5,396,383
Depreciation and amortization $ 65,727 $ 277,636 $ 343,364
Total capital expenditures $ 185,733 $ - $ 185,733
Central Processing algorithm services
Intelligent chips and services
Total 2023
Revenues $ 16,397,686 $ 1,434,690 $ 17,832,376
Cost of revenues $ 11,447,640 $ 1,428,704 $ 12,876,344
Gross profit $ 4,950,046 $ 5,986 $ 4,956,032
Depreciation and amortization $ 56,461 $ 50,731 $ 107,192
Total capital expenditures $ 54,464 $ - $ 54,464 Total assets as of:
December 31, March 31,
2022
2023
Central processing algorithm services $ 47,787,032 $ 71,937,158
Intelligent chips and services 24,299,702 3,698,849
Total assets $ 72,086,734 $ 75,636,007 </t>
        </is>
      </c>
    </row>
    <row r="5">
      <c r="A5" s="4" t="inlineStr">
        <is>
          <t>Schedule of Disaggregation</t>
        </is>
      </c>
      <c r="B5" s="4" t="inlineStr">
        <is>
          <t xml:space="preserve">Schedule of Disaggregation
For The
2022 2023
Mainland PRC revenues $ 14,675,711 $ 16,397,686
International revenues 8,680,504 1,434,690
Total revenues $ 23,356,215 $ 17,832,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t>
        </is>
      </c>
      <c r="B1" s="2" t="inlineStr">
        <is>
          <t>3 Months Ended</t>
        </is>
      </c>
    </row>
    <row r="2">
      <c r="B2" s="2" t="inlineStr">
        <is>
          <t>Mar. 31, 2023</t>
        </is>
      </c>
    </row>
    <row r="3">
      <c r="A3" s="4" t="inlineStr">
        <is>
          <t>VIYI Technology Inc. (&amp;amp;amp;amp;#8220;VIYI&amp;amp;amp;amp;#8221;) [Member]</t>
        </is>
      </c>
      <c r="B3" s="4" t="inlineStr">
        <is>
          <t xml:space="preserve"> </t>
        </is>
      </c>
    </row>
    <row r="4">
      <c r="A4" s="3" t="inlineStr">
        <is>
          <t>Restructuring Cost and Reserve [Line Items]</t>
        </is>
      </c>
      <c r="B4" s="4" t="inlineStr">
        <is>
          <t xml:space="preserve"> </t>
        </is>
      </c>
    </row>
    <row r="5">
      <c r="A5" s="4" t="inlineStr">
        <is>
          <t>Name</t>
        </is>
      </c>
      <c r="B5" s="4" t="inlineStr">
        <is>
          <t>VIYI Algorithm Inc. (f/k/a VIYI Technology Inc.) (“VIYI”)</t>
        </is>
      </c>
    </row>
    <row r="6">
      <c r="A6" s="4" t="inlineStr">
        <is>
          <t>Ownership</t>
        </is>
      </c>
      <c r="B6" s="4" t="inlineStr">
        <is>
          <t>100% owned by MicroAlgo</t>
        </is>
      </c>
    </row>
    <row r="7">
      <c r="A7" s="4" t="inlineStr">
        <is>
          <t>V I Y I Technology Ltd V I Y I Ltd [Member]</t>
        </is>
      </c>
      <c r="B7" s="4" t="inlineStr">
        <is>
          <t xml:space="preserve"> </t>
        </is>
      </c>
    </row>
    <row r="8">
      <c r="A8" s="3" t="inlineStr">
        <is>
          <t>Restructuring Cost and Reserve [Line Items]</t>
        </is>
      </c>
      <c r="B8" s="4" t="inlineStr">
        <is>
          <t xml:space="preserve"> </t>
        </is>
      </c>
    </row>
    <row r="9">
      <c r="A9" s="4" t="inlineStr">
        <is>
          <t>Name</t>
        </is>
      </c>
      <c r="B9" s="4" t="inlineStr">
        <is>
          <t>VIYI Technology Ltd. (“VIYI Ltd”)</t>
        </is>
      </c>
    </row>
    <row r="10">
      <c r="A10" s="4" t="inlineStr">
        <is>
          <t>Ownership</t>
        </is>
      </c>
      <c r="B10" s="4" t="inlineStr">
        <is>
          <t>100% owned by VIYI</t>
        </is>
      </c>
    </row>
    <row r="11">
      <c r="A11" s="4" t="inlineStr">
        <is>
          <t>Shenzhen Weiyixin Technology Co Ltd Shenzhen Weiyixin Or V I Y I W F O E [Member]</t>
        </is>
      </c>
      <c r="B11" s="4" t="inlineStr">
        <is>
          <t xml:space="preserve"> </t>
        </is>
      </c>
    </row>
    <row r="12">
      <c r="A12" s="3" t="inlineStr">
        <is>
          <t>Restructuring Cost and Reserve [Line Items]</t>
        </is>
      </c>
      <c r="B12" s="4" t="inlineStr">
        <is>
          <t xml:space="preserve"> </t>
        </is>
      </c>
    </row>
    <row r="13">
      <c r="A13" s="4" t="inlineStr">
        <is>
          <t>Name</t>
        </is>
      </c>
      <c r="B13" s="4" t="inlineStr">
        <is>
          <t>Shenzhen Weiyixin Technology Co., Ltd. (“Shenzhen Weiyixin”or “VIYI WFOE”)</t>
        </is>
      </c>
    </row>
    <row r="14">
      <c r="A14" s="4" t="inlineStr">
        <is>
          <t>Ownership</t>
        </is>
      </c>
      <c r="B14" s="4" t="inlineStr">
        <is>
          <t>100% owned by VIYI Ltd</t>
        </is>
      </c>
    </row>
    <row r="15">
      <c r="A15" s="4" t="inlineStr">
        <is>
          <t>Shenzhen Yitian Internet Technology Co Ltd Shenzhen Yitian [Member]</t>
        </is>
      </c>
      <c r="B15" s="4" t="inlineStr">
        <is>
          <t xml:space="preserve"> </t>
        </is>
      </c>
    </row>
    <row r="16">
      <c r="A16" s="3" t="inlineStr">
        <is>
          <t>Restructuring Cost and Reserve [Line Items]</t>
        </is>
      </c>
      <c r="B16" s="4" t="inlineStr">
        <is>
          <t xml:space="preserve"> </t>
        </is>
      </c>
    </row>
    <row r="17">
      <c r="A17" s="4" t="inlineStr">
        <is>
          <t>Name</t>
        </is>
      </c>
      <c r="B17" s="4" t="inlineStr">
        <is>
          <t>Shenzhen Yitian Internet Technology Co., Ltd. (“Shenzhen Yitian”)</t>
        </is>
      </c>
    </row>
    <row r="18">
      <c r="A18" s="4" t="inlineStr">
        <is>
          <t>Ownership</t>
        </is>
      </c>
      <c r="B18" s="4" t="inlineStr">
        <is>
          <t>100% owned by Beijing WiMi before December 24, 2020 VIE of Shenzhen Weiyixin starting on December 24, 2020. 100% owned by Shenzhen Weiyixin starting April 1, 2022</t>
        </is>
      </c>
    </row>
    <row r="19">
      <c r="A19" s="4" t="inlineStr">
        <is>
          <t>Korgas 233 Technology Co Ltd Korgas 233 [Member]</t>
        </is>
      </c>
      <c r="B19" s="4" t="inlineStr">
        <is>
          <t xml:space="preserve"> </t>
        </is>
      </c>
    </row>
    <row r="20">
      <c r="A20" s="3" t="inlineStr">
        <is>
          <t>Restructuring Cost and Reserve [Line Items]</t>
        </is>
      </c>
      <c r="B20" s="4" t="inlineStr">
        <is>
          <t xml:space="preserve"> </t>
        </is>
      </c>
    </row>
    <row r="21">
      <c r="A21" s="4" t="inlineStr">
        <is>
          <t>Name</t>
        </is>
      </c>
      <c r="B21" s="4" t="inlineStr">
        <is>
          <t>Korgas 233 Technology Co., Ltd. (“Korgas 233”)</t>
        </is>
      </c>
    </row>
    <row r="22">
      <c r="A22" s="4" t="inlineStr">
        <is>
          <t>Ownership</t>
        </is>
      </c>
      <c r="B22" s="4" t="inlineStr">
        <is>
          <t>100% owned by Shanghai Guoyu</t>
        </is>
      </c>
    </row>
    <row r="23">
      <c r="A23" s="4" t="inlineStr">
        <is>
          <t>Shenzhen Qianhai Wangxin Technology Co Ltd Shenzhen Qianhai [Member]</t>
        </is>
      </c>
      <c r="B23" s="4" t="inlineStr">
        <is>
          <t xml:space="preserve"> </t>
        </is>
      </c>
    </row>
    <row r="24">
      <c r="A24" s="3" t="inlineStr">
        <is>
          <t>Restructuring Cost and Reserve [Line Items]</t>
        </is>
      </c>
      <c r="B24" s="4" t="inlineStr">
        <is>
          <t xml:space="preserve"> </t>
        </is>
      </c>
    </row>
    <row r="25">
      <c r="A25" s="4" t="inlineStr">
        <is>
          <t>Name</t>
        </is>
      </c>
      <c r="B25" s="4" t="inlineStr">
        <is>
          <t>Shenzhen Qianhai Wangxin Technology Co., Ltd. (“Shenzhen Qianhai”)</t>
        </is>
      </c>
    </row>
    <row r="26">
      <c r="A26" s="4" t="inlineStr">
        <is>
          <t>Ownership</t>
        </is>
      </c>
      <c r="B26" s="4" t="inlineStr">
        <is>
          <t>100% owned by Shenzhen Yitian</t>
        </is>
      </c>
    </row>
    <row r="27">
      <c r="A27" s="4" t="inlineStr">
        <is>
          <t>Shenzhen Yiyou Online Technology Co Ltd Y Y Online [Member]</t>
        </is>
      </c>
      <c r="B27" s="4" t="inlineStr">
        <is>
          <t xml:space="preserve"> </t>
        </is>
      </c>
    </row>
    <row r="28">
      <c r="A28" s="3" t="inlineStr">
        <is>
          <t>Restructuring Cost and Reserve [Line Items]</t>
        </is>
      </c>
      <c r="B28" s="4" t="inlineStr">
        <is>
          <t xml:space="preserve"> </t>
        </is>
      </c>
    </row>
    <row r="29">
      <c r="A29" s="4" t="inlineStr">
        <is>
          <t>Name</t>
        </is>
      </c>
      <c r="B29" s="4" t="inlineStr">
        <is>
          <t>Shenzhen Yiyou Online Technology Co., Ltd. (“YY Online”)</t>
        </is>
      </c>
    </row>
    <row r="30">
      <c r="A30" s="4" t="inlineStr">
        <is>
          <t>Ownership</t>
        </is>
      </c>
      <c r="B30" s="4" t="inlineStr">
        <is>
          <t>100% owned by Weidong</t>
        </is>
      </c>
    </row>
    <row r="31">
      <c r="A31" s="4" t="inlineStr">
        <is>
          <t>Weidong Technology Co Ltd Weidong [Member]</t>
        </is>
      </c>
      <c r="B31" s="4" t="inlineStr">
        <is>
          <t xml:space="preserve"> </t>
        </is>
      </c>
    </row>
    <row r="32">
      <c r="A32" s="3" t="inlineStr">
        <is>
          <t>Restructuring Cost and Reserve [Line Items]</t>
        </is>
      </c>
      <c r="B32" s="4" t="inlineStr">
        <is>
          <t xml:space="preserve"> </t>
        </is>
      </c>
    </row>
    <row r="33">
      <c r="A33" s="4" t="inlineStr">
        <is>
          <t>Name</t>
        </is>
      </c>
      <c r="B33" s="4" t="inlineStr">
        <is>
          <t>Weidong Technology Co., Ltd. (“Weidong”)</t>
        </is>
      </c>
    </row>
    <row r="34">
      <c r="A34" s="4" t="inlineStr">
        <is>
          <t>Ownership</t>
        </is>
      </c>
      <c r="B34" s="4" t="inlineStr">
        <is>
          <t>100% owned by Shenzhen Weiyixin</t>
        </is>
      </c>
    </row>
    <row r="35">
      <c r="A35" s="4" t="inlineStr">
        <is>
          <t>Korgas Weidong Technology Co Ltd Korgas Weidong [Member]</t>
        </is>
      </c>
      <c r="B35" s="4" t="inlineStr">
        <is>
          <t xml:space="preserve"> </t>
        </is>
      </c>
    </row>
    <row r="36">
      <c r="A36" s="3" t="inlineStr">
        <is>
          <t>Restructuring Cost and Reserve [Line Items]</t>
        </is>
      </c>
      <c r="B36" s="4" t="inlineStr">
        <is>
          <t xml:space="preserve"> </t>
        </is>
      </c>
    </row>
    <row r="37">
      <c r="A37" s="4" t="inlineStr">
        <is>
          <t>Name</t>
        </is>
      </c>
      <c r="B37" s="4" t="inlineStr">
        <is>
          <t>Korgas Weidong Technology Co., Ltd. (“Korgas Weidong”)</t>
        </is>
      </c>
    </row>
    <row r="38">
      <c r="A38" s="4" t="inlineStr">
        <is>
          <t>Ownership</t>
        </is>
      </c>
      <c r="B38" s="4" t="inlineStr">
        <is>
          <t>100% owned by Shanghai Guoyu</t>
        </is>
      </c>
    </row>
    <row r="39">
      <c r="A39" s="4" t="inlineStr">
        <is>
          <t>Feda Electronics Company Private Limited Feda Electronics [Member]</t>
        </is>
      </c>
      <c r="B39" s="4" t="inlineStr">
        <is>
          <t xml:space="preserve"> </t>
        </is>
      </c>
    </row>
    <row r="40">
      <c r="A40" s="3" t="inlineStr">
        <is>
          <t>Restructuring Cost and Reserve [Line Items]</t>
        </is>
      </c>
      <c r="B40" s="4" t="inlineStr">
        <is>
          <t xml:space="preserve"> </t>
        </is>
      </c>
    </row>
    <row r="41">
      <c r="A41" s="4" t="inlineStr">
        <is>
          <t>Name</t>
        </is>
      </c>
      <c r="B41" s="4" t="inlineStr">
        <is>
          <t>Fe-da Electronics Company Private Limited (“Fe-da Electronics”)</t>
        </is>
      </c>
    </row>
    <row r="42">
      <c r="A42" s="4" t="inlineStr">
        <is>
          <t>Ownership</t>
        </is>
      </c>
      <c r="B42" s="4" t="inlineStr">
        <is>
          <t>100% owned by VIYI Acquired in September 2020</t>
        </is>
      </c>
    </row>
    <row r="43">
      <c r="A43" s="4" t="inlineStr">
        <is>
          <t>Excel Crest Limited Excel Crest [Member]</t>
        </is>
      </c>
      <c r="B43" s="4" t="inlineStr">
        <is>
          <t xml:space="preserve"> </t>
        </is>
      </c>
    </row>
    <row r="44">
      <c r="A44" s="3" t="inlineStr">
        <is>
          <t>Restructuring Cost and Reserve [Line Items]</t>
        </is>
      </c>
      <c r="B44" s="4" t="inlineStr">
        <is>
          <t xml:space="preserve"> </t>
        </is>
      </c>
    </row>
    <row r="45">
      <c r="A45" s="4" t="inlineStr">
        <is>
          <t>Name</t>
        </is>
      </c>
      <c r="B45" s="4" t="inlineStr">
        <is>
          <t>Excel Crest Limited (“Excel Crest”)</t>
        </is>
      </c>
    </row>
    <row r="46">
      <c r="A46" s="4" t="inlineStr">
        <is>
          <t>Ownership</t>
        </is>
      </c>
      <c r="B46" s="4" t="inlineStr">
        <is>
          <t>100% owned by Fe-da Electronics</t>
        </is>
      </c>
    </row>
    <row r="47">
      <c r="A47" s="4" t="inlineStr">
        <is>
          <t>Shanghai Weimu Technology Co Ltd Shanghai Weimu [Member]</t>
        </is>
      </c>
      <c r="B47" s="4" t="inlineStr">
        <is>
          <t xml:space="preserve"> </t>
        </is>
      </c>
    </row>
    <row r="48">
      <c r="A48" s="3" t="inlineStr">
        <is>
          <t>Restructuring Cost and Reserve [Line Items]</t>
        </is>
      </c>
      <c r="B48" s="4" t="inlineStr">
        <is>
          <t xml:space="preserve"> </t>
        </is>
      </c>
    </row>
    <row r="49">
      <c r="A49" s="4" t="inlineStr">
        <is>
          <t>Name</t>
        </is>
      </c>
      <c r="B49" s="4" t="inlineStr">
        <is>
          <t>Shanghai Weimu Technology Co., Ltd. (“Shanghai Weimu”)</t>
        </is>
      </c>
    </row>
    <row r="50">
      <c r="A50" s="4" t="inlineStr">
        <is>
          <t>Ownership</t>
        </is>
      </c>
      <c r="B50" s="4" t="inlineStr">
        <is>
          <t>58% owned by Shenzhen Weiyixin</t>
        </is>
      </c>
    </row>
    <row r="51">
      <c r="A51" s="4" t="inlineStr">
        <is>
          <t>Wisdom Lab Inc Wisdom Lab [Member]</t>
        </is>
      </c>
      <c r="B51" s="4" t="inlineStr">
        <is>
          <t xml:space="preserve"> </t>
        </is>
      </c>
    </row>
    <row r="52">
      <c r="A52" s="3" t="inlineStr">
        <is>
          <t>Restructuring Cost and Reserve [Line Items]</t>
        </is>
      </c>
      <c r="B52" s="4" t="inlineStr">
        <is>
          <t xml:space="preserve"> </t>
        </is>
      </c>
    </row>
    <row r="53">
      <c r="A53" s="4" t="inlineStr">
        <is>
          <t>Name</t>
        </is>
      </c>
      <c r="B53" s="4" t="inlineStr">
        <is>
          <t>Wisdom Lab Inc. (“Wisdom Lab”)</t>
        </is>
      </c>
    </row>
    <row r="54">
      <c r="A54" s="4" t="inlineStr">
        <is>
          <t>Ownership</t>
        </is>
      </c>
      <c r="B54" s="4" t="inlineStr">
        <is>
          <t>100% owned by Fe-Da Electronics</t>
        </is>
      </c>
    </row>
    <row r="55">
      <c r="A55" s="4" t="inlineStr">
        <is>
          <t>Viwo Technology Limited Viwo Tech [Member]</t>
        </is>
      </c>
      <c r="B55" s="4" t="inlineStr">
        <is>
          <t xml:space="preserve"> </t>
        </is>
      </c>
    </row>
    <row r="56">
      <c r="A56" s="3" t="inlineStr">
        <is>
          <t>Restructuring Cost and Reserve [Line Items]</t>
        </is>
      </c>
      <c r="B56" s="4" t="inlineStr">
        <is>
          <t xml:space="preserve"> </t>
        </is>
      </c>
    </row>
    <row r="57">
      <c r="A57" s="4" t="inlineStr">
        <is>
          <t>Name</t>
        </is>
      </c>
      <c r="B57" s="4" t="inlineStr">
        <is>
          <t>Viwo Technology Limited. (“Viwo Tech”)</t>
        </is>
      </c>
    </row>
    <row r="58">
      <c r="A58" s="4" t="inlineStr">
        <is>
          <t>Ownership</t>
        </is>
      </c>
      <c r="B58" s="4" t="inlineStr">
        <is>
          <t>55% owned by VIYI Ltd</t>
        </is>
      </c>
    </row>
    <row r="59">
      <c r="A59" s="4" t="inlineStr">
        <is>
          <t>Shenzhen Viwotong Technology Co Ltd Viwotong Tech [Member]</t>
        </is>
      </c>
      <c r="B59" s="4" t="inlineStr">
        <is>
          <t xml:space="preserve"> </t>
        </is>
      </c>
    </row>
    <row r="60">
      <c r="A60" s="3" t="inlineStr">
        <is>
          <t>Restructuring Cost and Reserve [Line Items]</t>
        </is>
      </c>
      <c r="B60" s="4" t="inlineStr">
        <is>
          <t xml:space="preserve"> </t>
        </is>
      </c>
    </row>
    <row r="61">
      <c r="A61" s="4" t="inlineStr">
        <is>
          <t>Name</t>
        </is>
      </c>
      <c r="B61" s="4" t="inlineStr">
        <is>
          <t>Shenzhen Viwotong Technology Co., Ltd. (“Viwotong Tech”)</t>
        </is>
      </c>
    </row>
    <row r="62">
      <c r="A62" s="4" t="inlineStr">
        <is>
          <t>Ownership</t>
        </is>
      </c>
      <c r="B62" s="4" t="inlineStr">
        <is>
          <t>100% owned by Viwo Tech</t>
        </is>
      </c>
    </row>
    <row r="63">
      <c r="A63" s="4" t="inlineStr">
        <is>
          <t>Shanghai Guoyu Information Technology Co Ltd Shanghai Guoyu [Member]</t>
        </is>
      </c>
      <c r="B63" s="4" t="inlineStr">
        <is>
          <t xml:space="preserve"> </t>
        </is>
      </c>
    </row>
    <row r="64">
      <c r="A64" s="3" t="inlineStr">
        <is>
          <t>Restructuring Cost and Reserve [Line Items]</t>
        </is>
      </c>
      <c r="B64" s="4" t="inlineStr">
        <is>
          <t xml:space="preserve"> </t>
        </is>
      </c>
    </row>
    <row r="65">
      <c r="A65" s="4" t="inlineStr">
        <is>
          <t>Name</t>
        </is>
      </c>
      <c r="B65" s="4" t="inlineStr">
        <is>
          <t>Shanghai Guoyu Information Technology Co., Ltd. (“Shanghai Guoyu”)</t>
        </is>
      </c>
    </row>
    <row r="66">
      <c r="A66" s="4" t="inlineStr">
        <is>
          <t>Ownership</t>
        </is>
      </c>
      <c r="B66" s="4" t="inlineStr">
        <is>
          <t>99% owned by Weidong, 1% owned by YY Online</t>
        </is>
      </c>
    </row>
    <row r="67">
      <c r="A67" s="4" t="inlineStr">
        <is>
          <t>Kashi Guoyu Information Technology Co Ltd Kashi Guoyu [Member]</t>
        </is>
      </c>
      <c r="B67" s="4" t="inlineStr">
        <is>
          <t xml:space="preserve"> </t>
        </is>
      </c>
    </row>
    <row r="68">
      <c r="A68" s="3" t="inlineStr">
        <is>
          <t>Restructuring Cost and Reserve [Line Items]</t>
        </is>
      </c>
      <c r="B68" s="4" t="inlineStr">
        <is>
          <t xml:space="preserve"> </t>
        </is>
      </c>
    </row>
    <row r="69">
      <c r="A69" s="4" t="inlineStr">
        <is>
          <t>Name</t>
        </is>
      </c>
      <c r="B69" s="4" t="inlineStr">
        <is>
          <t>Kashi Guoyu Information Technology Co., Ltd. (“Kashi Guoyu”)</t>
        </is>
      </c>
    </row>
    <row r="70">
      <c r="A70" s="4" t="inlineStr">
        <is>
          <t>Ownership</t>
        </is>
      </c>
      <c r="B70" s="4" t="inlineStr">
        <is>
          <t>100% owned by Shanghai Guoyu</t>
        </is>
      </c>
    </row>
    <row r="71">
      <c r="A71" s="4" t="inlineStr">
        <is>
          <t>Guangzhou Tapuyu Internet Technology Co Ltd Tapuyu [Member]</t>
        </is>
      </c>
      <c r="B71" s="4" t="inlineStr">
        <is>
          <t xml:space="preserve"> </t>
        </is>
      </c>
    </row>
    <row r="72">
      <c r="A72" s="3" t="inlineStr">
        <is>
          <t>Restructuring Cost and Reserve [Line Items]</t>
        </is>
      </c>
      <c r="B72" s="4" t="inlineStr">
        <is>
          <t xml:space="preserve"> </t>
        </is>
      </c>
    </row>
    <row r="73">
      <c r="A73" s="4" t="inlineStr">
        <is>
          <t>Name</t>
        </is>
      </c>
      <c r="B73" s="4" t="inlineStr">
        <is>
          <t>Guangzhou Tapuyu Internet Technology Co., Ltd. (“Tapuyu”)</t>
        </is>
      </c>
    </row>
    <row r="74">
      <c r="A74" s="4" t="inlineStr">
        <is>
          <t>Ownership</t>
        </is>
      </c>
      <c r="B74" s="4" t="inlineStr">
        <is>
          <t>100% owned by Viwotong Tech</t>
        </is>
      </c>
    </row>
    <row r="75">
      <c r="A75" s="4" t="inlineStr">
        <is>
          <t>Vi Ze Technology Co Ltd Vi Ze [Member]</t>
        </is>
      </c>
      <c r="B75" s="4" t="inlineStr">
        <is>
          <t xml:space="preserve"> </t>
        </is>
      </c>
    </row>
    <row r="76">
      <c r="A76" s="3" t="inlineStr">
        <is>
          <t>Restructuring Cost and Reserve [Line Items]</t>
        </is>
      </c>
      <c r="B76" s="4" t="inlineStr">
        <is>
          <t xml:space="preserve"> </t>
        </is>
      </c>
    </row>
    <row r="77">
      <c r="A77" s="4" t="inlineStr">
        <is>
          <t>Name</t>
        </is>
      </c>
      <c r="B77" s="4" t="inlineStr">
        <is>
          <t>ViZe Technology Limited (“ViZe”)</t>
        </is>
      </c>
    </row>
    <row r="78">
      <c r="A78" s="4" t="inlineStr">
        <is>
          <t>Ownership</t>
        </is>
      </c>
      <c r="B78" s="4" t="inlineStr">
        <is>
          <t>55% owned by VIYI Ltd.</t>
        </is>
      </c>
    </row>
    <row r="79">
      <c r="A79" s="4" t="inlineStr">
        <is>
          <t>Shenzhen Vi Ze Tong Technology Co Ltd Vi Ze Tong [Member]</t>
        </is>
      </c>
      <c r="B79" s="4" t="inlineStr">
        <is>
          <t xml:space="preserve"> </t>
        </is>
      </c>
    </row>
    <row r="80">
      <c r="A80" s="3" t="inlineStr">
        <is>
          <t>Restructuring Cost and Reserve [Line Items]</t>
        </is>
      </c>
      <c r="B80" s="4" t="inlineStr">
        <is>
          <t xml:space="preserve"> </t>
        </is>
      </c>
    </row>
    <row r="81">
      <c r="A81" s="4" t="inlineStr">
        <is>
          <t>Name</t>
        </is>
      </c>
      <c r="B81" s="4" t="inlineStr">
        <is>
          <t>Shenzhen ViZeTong Technology Co., Ltd. (“ViZeTong”)</t>
        </is>
      </c>
    </row>
    <row r="82">
      <c r="A82" s="4" t="inlineStr">
        <is>
          <t>Ownership</t>
        </is>
      </c>
      <c r="B82" s="4" t="inlineStr">
        <is>
          <t>100% owned by ViZe</t>
        </is>
      </c>
    </row>
    <row r="83">
      <c r="A83" s="4" t="inlineStr">
        <is>
          <t>Beijing Younike Information Technology Co Ltd Younike [Member]</t>
        </is>
      </c>
      <c r="B83" s="4" t="inlineStr">
        <is>
          <t xml:space="preserve"> </t>
        </is>
      </c>
    </row>
    <row r="84">
      <c r="A84" s="3" t="inlineStr">
        <is>
          <t>Restructuring Cost and Reserve [Line Items]</t>
        </is>
      </c>
      <c r="B84" s="4" t="inlineStr">
        <is>
          <t xml:space="preserve"> </t>
        </is>
      </c>
    </row>
    <row r="85">
      <c r="A85" s="4" t="inlineStr">
        <is>
          <t>Name</t>
        </is>
      </c>
      <c r="B85" s="4" t="inlineStr">
        <is>
          <t>Beijing Younike Information Technology Co., Ltd. (“Younike”)</t>
        </is>
      </c>
    </row>
    <row r="86">
      <c r="A86" s="4" t="inlineStr">
        <is>
          <t>Ownership</t>
        </is>
      </c>
      <c r="B86" s="4" t="inlineStr">
        <is>
          <t>100% owned by Viwotong Tech</t>
        </is>
      </c>
    </row>
    <row r="87">
      <c r="A87" s="4" t="inlineStr">
        <is>
          <t>Shenzhen Weidong Technology Co Ltd S Z Weidong [Member]</t>
        </is>
      </c>
      <c r="B87" s="4" t="inlineStr">
        <is>
          <t xml:space="preserve"> </t>
        </is>
      </c>
    </row>
    <row r="88">
      <c r="A88" s="3" t="inlineStr">
        <is>
          <t>Restructuring Cost and Reserve [Line Items]</t>
        </is>
      </c>
      <c r="B88" s="4" t="inlineStr">
        <is>
          <t xml:space="preserve"> </t>
        </is>
      </c>
    </row>
    <row r="89">
      <c r="A89" s="4" t="inlineStr">
        <is>
          <t>Name</t>
        </is>
      </c>
      <c r="B89" s="4" t="inlineStr">
        <is>
          <t>Shenzhen Weidong Technology Co., Ltd. (“SZ Weidong”)</t>
        </is>
      </c>
    </row>
    <row r="90">
      <c r="A90" s="4" t="inlineStr">
        <is>
          <t>Ownership</t>
        </is>
      </c>
      <c r="B90" s="4" t="inlineStr">
        <is>
          <t>100% owned by Weido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organization (Details Narrative)</t>
        </is>
      </c>
      <c r="B1" s="2" t="inlineStr">
        <is>
          <t>12 Months Ended</t>
        </is>
      </c>
    </row>
    <row r="2">
      <c r="B2" s="2" t="inlineStr">
        <is>
          <t>Dec. 31, 2022</t>
        </is>
      </c>
    </row>
    <row r="3">
      <c r="A3" s="4" t="inlineStr">
        <is>
          <t>Younike And Subsidiaries [Member]</t>
        </is>
      </c>
      <c r="B3" s="4" t="inlineStr">
        <is>
          <t xml:space="preserve"> </t>
        </is>
      </c>
    </row>
    <row r="4">
      <c r="A4" s="3" t="inlineStr">
        <is>
          <t>Collaborative Arrangement and Arrangement Other than Collaborative [Line Items]</t>
        </is>
      </c>
      <c r="B4" s="4" t="inlineStr">
        <is>
          <t xml:space="preserve"> </t>
        </is>
      </c>
    </row>
    <row r="5">
      <c r="A5" s="4" t="inlineStr">
        <is>
          <t>Equity interest transferred</t>
        </is>
      </c>
      <c r="B5" s="9"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45" customWidth="1" min="2" max="2"/>
  </cols>
  <sheetData>
    <row r="1">
      <c r="A1" s="1" t="inlineStr">
        <is>
          <t>Summary of significant accounting policies (Details)</t>
        </is>
      </c>
      <c r="B1" s="2" t="inlineStr">
        <is>
          <t>3 Months Ended</t>
        </is>
      </c>
    </row>
    <row r="2">
      <c r="B2" s="2" t="inlineStr">
        <is>
          <t>Mar. 31, 2023</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Furniture and Fixtures [Member] | Min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Furniture and Fixtures [Member] | Max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lesser of lease term or expec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1)</t>
        </is>
      </c>
      <c r="B1" s="2" t="inlineStr">
        <is>
          <t>Mar. 31, 2023</t>
        </is>
      </c>
    </row>
    <row r="2">
      <c r="A2" s="4" t="inlineStr">
        <is>
          <t>Customer Relationships [Member]</t>
        </is>
      </c>
      <c r="B2" s="4" t="inlineStr">
        <is>
          <t xml:space="preserve"> </t>
        </is>
      </c>
    </row>
    <row r="3">
      <c r="A3" s="3" t="inlineStr">
        <is>
          <t>Finite-Lived Intangible Assets [Line Items]</t>
        </is>
      </c>
      <c r="B3" s="4" t="inlineStr">
        <is>
          <t xml:space="preserve"> </t>
        </is>
      </c>
    </row>
    <row r="4">
      <c r="A4" s="4" t="inlineStr">
        <is>
          <t>Estimated useful lives</t>
        </is>
      </c>
      <c r="B4" s="4" t="inlineStr">
        <is>
          <t>4 years</t>
        </is>
      </c>
    </row>
    <row r="5">
      <c r="A5" s="4" t="inlineStr">
        <is>
          <t>Technology Know Hows [Member]</t>
        </is>
      </c>
      <c r="B5" s="4" t="inlineStr">
        <is>
          <t xml:space="preserve"> </t>
        </is>
      </c>
    </row>
    <row r="6">
      <c r="A6" s="3" t="inlineStr">
        <is>
          <t>Finite-Lived Intangible Assets [Line Items]</t>
        </is>
      </c>
      <c r="B6" s="4" t="inlineStr">
        <is>
          <t xml:space="preserve"> </t>
        </is>
      </c>
    </row>
    <row r="7">
      <c r="A7" s="4" t="inlineStr">
        <is>
          <t>Estimated useful lives</t>
        </is>
      </c>
      <c r="B7" s="4" t="inlineStr">
        <is>
          <t>5 years</t>
        </is>
      </c>
    </row>
    <row r="8">
      <c r="A8" s="4" t="inlineStr">
        <is>
          <t>Noncompete Agreements [Member]</t>
        </is>
      </c>
      <c r="B8" s="4" t="inlineStr">
        <is>
          <t xml:space="preserve"> </t>
        </is>
      </c>
    </row>
    <row r="9">
      <c r="A9" s="3" t="inlineStr">
        <is>
          <t>Finite-Lived Intangible Assets [Line Items]</t>
        </is>
      </c>
      <c r="B9" s="4" t="inlineStr">
        <is>
          <t xml:space="preserve"> </t>
        </is>
      </c>
    </row>
    <row r="10">
      <c r="A10" s="4" t="inlineStr">
        <is>
          <t>Estimated useful lives</t>
        </is>
      </c>
      <c r="B10" s="4" t="inlineStr">
        <is>
          <t>6 years</t>
        </is>
      </c>
    </row>
    <row r="11">
      <c r="A11" s="4" t="inlineStr">
        <is>
          <t>Copyrights [Member]</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6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Total revenues</t>
        </is>
      </c>
      <c r="B4" s="6" t="n">
        <v>17832376</v>
      </c>
      <c r="C4" s="6" t="n">
        <v>23356215</v>
      </c>
    </row>
    <row r="5">
      <c r="A5" s="4" t="inlineStr">
        <is>
          <t>Central Processing Advertising Algorithm Servic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5" t="n">
        <v>16397686</v>
      </c>
      <c r="C7" s="5" t="n">
        <v>14346366</v>
      </c>
    </row>
    <row r="8">
      <c r="A8" s="4" t="inlineStr">
        <is>
          <t>Mobile Gam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4" t="inlineStr">
        <is>
          <t xml:space="preserve"> </t>
        </is>
      </c>
      <c r="C10" s="5" t="n">
        <v>329345</v>
      </c>
    </row>
    <row r="11">
      <c r="A11" s="4" t="inlineStr">
        <is>
          <t>Sales Of Intelligent Chip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6" t="n">
        <v>1434690</v>
      </c>
      <c r="C13" s="6" t="n">
        <v>86805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3)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17832376</v>
      </c>
      <c r="C4" s="6" t="n">
        <v>23356215</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7832376</v>
      </c>
      <c r="C7" s="6" t="n">
        <v>233562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LOSS) - USD ($)</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Total operating revenues</t>
        </is>
      </c>
      <c r="B4" s="6" t="n">
        <v>17832376</v>
      </c>
      <c r="C4" s="6" t="n">
        <v>23356215</v>
      </c>
    </row>
    <row r="5">
      <c r="A5" s="4" t="inlineStr">
        <is>
          <t>COST OF REVENUES</t>
        </is>
      </c>
      <c r="B5" s="5" t="n">
        <v>-12876344</v>
      </c>
      <c r="C5" s="5" t="n">
        <v>-17959832</v>
      </c>
    </row>
    <row r="6">
      <c r="A6" s="4" t="inlineStr">
        <is>
          <t>GROSS PROFIT</t>
        </is>
      </c>
      <c r="B6" s="5" t="n">
        <v>4956032</v>
      </c>
      <c r="C6" s="5" t="n">
        <v>5396383</v>
      </c>
    </row>
    <row r="7">
      <c r="A7" s="3" t="inlineStr">
        <is>
          <t>OPERATING EXPENSES</t>
        </is>
      </c>
      <c r="B7" s="4" t="inlineStr">
        <is>
          <t xml:space="preserve"> </t>
        </is>
      </c>
      <c r="C7" s="4" t="inlineStr">
        <is>
          <t xml:space="preserve"> </t>
        </is>
      </c>
    </row>
    <row r="8">
      <c r="A8" s="4" t="inlineStr">
        <is>
          <t>Selling expenses</t>
        </is>
      </c>
      <c r="B8" s="5" t="n">
        <v>-95631</v>
      </c>
      <c r="C8" s="5" t="n">
        <v>-207223</v>
      </c>
    </row>
    <row r="9">
      <c r="A9" s="4" t="inlineStr">
        <is>
          <t>General and administrative expenses</t>
        </is>
      </c>
      <c r="B9" s="5" t="n">
        <v>-1017386</v>
      </c>
      <c r="C9" s="5" t="n">
        <v>-809248</v>
      </c>
    </row>
    <row r="10">
      <c r="A10" s="4" t="inlineStr">
        <is>
          <t>Research and development expenses</t>
        </is>
      </c>
      <c r="B10" s="5" t="n">
        <v>-5227067</v>
      </c>
      <c r="C10" s="5" t="n">
        <v>-3203060</v>
      </c>
    </row>
    <row r="11">
      <c r="A11" s="4" t="inlineStr">
        <is>
          <t>Impairment loss for long lived assets</t>
        </is>
      </c>
      <c r="B11" s="5" t="n">
        <v>-29232</v>
      </c>
      <c r="C11" s="4" t="inlineStr">
        <is>
          <t xml:space="preserve"> </t>
        </is>
      </c>
    </row>
    <row r="12">
      <c r="A12" s="4" t="inlineStr">
        <is>
          <t>Total operating expenses</t>
        </is>
      </c>
      <c r="B12" s="5" t="n">
        <v>-6369316</v>
      </c>
      <c r="C12" s="5" t="n">
        <v>-4219531</v>
      </c>
    </row>
    <row r="13">
      <c r="A13" s="4" t="inlineStr">
        <is>
          <t>INCOME (LOSS) FROM OPERATIONS</t>
        </is>
      </c>
      <c r="B13" s="5" t="n">
        <v>-1413284</v>
      </c>
      <c r="C13" s="5" t="n">
        <v>1176852</v>
      </c>
    </row>
    <row r="14">
      <c r="A14" s="3" t="inlineStr">
        <is>
          <t>OTHER INCOME (EXPENSES)</t>
        </is>
      </c>
      <c r="B14" s="4" t="inlineStr">
        <is>
          <t xml:space="preserve"> </t>
        </is>
      </c>
      <c r="C14" s="4" t="inlineStr">
        <is>
          <t xml:space="preserve"> </t>
        </is>
      </c>
    </row>
    <row r="15">
      <c r="A15" s="4" t="inlineStr">
        <is>
          <t>Interest income</t>
        </is>
      </c>
      <c r="B15" s="5" t="n">
        <v>3806</v>
      </c>
      <c r="C15" s="5" t="n">
        <v>27646</v>
      </c>
    </row>
    <row r="16">
      <c r="A16" s="4" t="inlineStr">
        <is>
          <t>(Loss)/Gain from short term investment</t>
        </is>
      </c>
      <c r="B16" s="5" t="n">
        <v>124104</v>
      </c>
      <c r="C16" s="5" t="n">
        <v>-357795</v>
      </c>
    </row>
    <row r="17">
      <c r="A17" s="4" t="inlineStr">
        <is>
          <t>Finance expenses</t>
        </is>
      </c>
      <c r="B17" s="5" t="n">
        <v>-14707</v>
      </c>
      <c r="C17" s="5" t="n">
        <v>-16370</v>
      </c>
    </row>
    <row r="18">
      <c r="A18" s="4" t="inlineStr">
        <is>
          <t>Other income</t>
        </is>
      </c>
      <c r="B18" s="5" t="n">
        <v>40337</v>
      </c>
      <c r="C18" s="5" t="n">
        <v>69500</v>
      </c>
    </row>
    <row r="19">
      <c r="A19" s="4" t="inlineStr">
        <is>
          <t>Total other (expense)/income</t>
        </is>
      </c>
      <c r="B19" s="5" t="n">
        <v>153540</v>
      </c>
      <c r="C19" s="5" t="n">
        <v>-277019</v>
      </c>
    </row>
    <row r="20">
      <c r="A20" s="4" t="inlineStr">
        <is>
          <t>INCOME (LOSS) BEFORE INCOME TAXES</t>
        </is>
      </c>
      <c r="B20" s="5" t="n">
        <v>-1259744</v>
      </c>
      <c r="C20" s="5" t="n">
        <v>899833</v>
      </c>
    </row>
    <row r="21">
      <c r="A21" s="3" t="inlineStr">
        <is>
          <t>PROVISION FOR INCOME TAX</t>
        </is>
      </c>
      <c r="B21" s="4" t="inlineStr">
        <is>
          <t xml:space="preserve"> </t>
        </is>
      </c>
      <c r="C21" s="4" t="inlineStr">
        <is>
          <t xml:space="preserve"> </t>
        </is>
      </c>
    </row>
    <row r="22">
      <c r="A22" s="4" t="inlineStr">
        <is>
          <t>Current</t>
        </is>
      </c>
      <c r="B22" s="5" t="n">
        <v>-5239</v>
      </c>
      <c r="C22" s="5" t="n">
        <v>-72488</v>
      </c>
    </row>
    <row r="23">
      <c r="A23" s="4" t="inlineStr">
        <is>
          <t>Deferred</t>
        </is>
      </c>
      <c r="B23" s="4" t="inlineStr">
        <is>
          <t xml:space="preserve"> </t>
        </is>
      </c>
      <c r="C23" s="5" t="n">
        <v>61012</v>
      </c>
    </row>
    <row r="24">
      <c r="A24" s="4" t="inlineStr">
        <is>
          <t>Total provision for income tax</t>
        </is>
      </c>
      <c r="B24" s="5" t="n">
        <v>-5239</v>
      </c>
      <c r="C24" s="5" t="n">
        <v>-11476</v>
      </c>
    </row>
    <row r="25">
      <c r="A25" s="4" t="inlineStr">
        <is>
          <t>NET INCOME / (LOSS)</t>
        </is>
      </c>
      <c r="B25" s="5" t="n">
        <v>-1264983</v>
      </c>
      <c r="C25" s="5" t="n">
        <v>888357</v>
      </c>
    </row>
    <row r="26">
      <c r="A26" s="4" t="inlineStr">
        <is>
          <t>Less: Net income (loss) attributable to non-controlling interests</t>
        </is>
      </c>
      <c r="B26" s="5" t="n">
        <v>-6142</v>
      </c>
      <c r="C26" s="5" t="n">
        <v>14889</v>
      </c>
    </row>
    <row r="27">
      <c r="A27" s="4" t="inlineStr">
        <is>
          <t>NET INCOME (LOSS) ATTRIBUTABLE TO MICRO ALGO INC.</t>
        </is>
      </c>
      <c r="B27" s="5" t="n">
        <v>-1258841</v>
      </c>
      <c r="C27" s="5" t="n">
        <v>873468</v>
      </c>
    </row>
    <row r="28">
      <c r="A28" s="4" t="inlineStr">
        <is>
          <t>NET INCOME / (LOSS)</t>
        </is>
      </c>
      <c r="B28" s="5" t="n">
        <v>-1264983</v>
      </c>
      <c r="C28" s="5" t="n">
        <v>888357</v>
      </c>
    </row>
    <row r="29">
      <c r="A29" s="3" t="inlineStr">
        <is>
          <t>OTHER COMPREHENSIVE INCOME (LOSS)</t>
        </is>
      </c>
      <c r="B29" s="4" t="inlineStr">
        <is>
          <t xml:space="preserve"> </t>
        </is>
      </c>
      <c r="C29" s="4" t="inlineStr">
        <is>
          <t xml:space="preserve"> </t>
        </is>
      </c>
    </row>
    <row r="30">
      <c r="A30" s="4" t="inlineStr">
        <is>
          <t>Foreign currency translation adjustment</t>
        </is>
      </c>
      <c r="B30" s="5" t="n">
        <v>1168696</v>
      </c>
      <c r="C30" s="5" t="n">
        <v>-13469</v>
      </c>
    </row>
    <row r="31">
      <c r="A31" s="4" t="inlineStr">
        <is>
          <t>COMPREHENSIVE INCOME (LOSS)</t>
        </is>
      </c>
      <c r="B31" s="5" t="n">
        <v>-96287</v>
      </c>
      <c r="C31" s="5" t="n">
        <v>874888</v>
      </c>
    </row>
    <row r="32">
      <c r="A32" s="4" t="inlineStr">
        <is>
          <t>Less: Comprehensive income (loss) attributable to noncontrolling interests</t>
        </is>
      </c>
      <c r="B32" s="5" t="n">
        <v>-6142</v>
      </c>
      <c r="C32" s="5" t="n">
        <v>14889</v>
      </c>
    </row>
    <row r="33">
      <c r="A33" s="4" t="inlineStr">
        <is>
          <t>COMPREHENSIVE INCOME (LOSS) ATTRIBUTABLE TO MICRO ALGO INC.</t>
        </is>
      </c>
      <c r="B33" s="6" t="n">
        <v>-90145</v>
      </c>
      <c r="C33" s="6" t="n">
        <v>859999</v>
      </c>
    </row>
    <row r="34">
      <c r="A34" s="3" t="inlineStr">
        <is>
          <t>WEIGHTED AVERAGE NUMBER OF ORDINARY SHARES</t>
        </is>
      </c>
      <c r="B34" s="4" t="inlineStr">
        <is>
          <t xml:space="preserve"> </t>
        </is>
      </c>
      <c r="C34" s="4" t="inlineStr">
        <is>
          <t xml:space="preserve"> </t>
        </is>
      </c>
    </row>
    <row r="35">
      <c r="A35" s="4" t="inlineStr">
        <is>
          <t>Basic and diluted</t>
        </is>
      </c>
      <c r="B35" s="5" t="n">
        <v>43856706</v>
      </c>
      <c r="C35" s="5" t="n">
        <v>300000000</v>
      </c>
    </row>
    <row r="36">
      <c r="A36" s="3" t="inlineStr">
        <is>
          <t>EARNINGS PER SHARE</t>
        </is>
      </c>
      <c r="B36" s="4" t="inlineStr">
        <is>
          <t xml:space="preserve"> </t>
        </is>
      </c>
      <c r="C36" s="4" t="inlineStr">
        <is>
          <t xml:space="preserve"> </t>
        </is>
      </c>
    </row>
    <row r="37">
      <c r="A37" s="4" t="inlineStr">
        <is>
          <t>Basic and diluted</t>
        </is>
      </c>
      <c r="B37" s="8" t="n">
        <v>-0.03</v>
      </c>
      <c r="C37" s="5" t="n">
        <v>0</v>
      </c>
    </row>
    <row r="38">
      <c r="A38" s="4" t="inlineStr">
        <is>
          <t>Product [Member]</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Total operating revenues</t>
        </is>
      </c>
      <c r="B40" s="6" t="n">
        <v>1434690</v>
      </c>
      <c r="C40" s="6" t="n">
        <v>8680504</v>
      </c>
    </row>
    <row r="41">
      <c r="A41" s="4" t="inlineStr">
        <is>
          <t>Service [Member]</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Total operating revenues</t>
        </is>
      </c>
      <c r="B43" s="6" t="n">
        <v>16397686</v>
      </c>
      <c r="C43" s="6" t="n">
        <v>146757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4) - USD ($)</t>
        </is>
      </c>
      <c r="B1" s="2" t="inlineStr">
        <is>
          <t>3 Months Ended</t>
        </is>
      </c>
    </row>
    <row r="2">
      <c r="B2" s="2" t="inlineStr">
        <is>
          <t>Mar. 31, 2023</t>
        </is>
      </c>
      <c r="C2" s="2" t="inlineStr">
        <is>
          <t>Mar. 31, 2022</t>
        </is>
      </c>
    </row>
    <row r="3">
      <c r="A3" s="4" t="inlineStr">
        <is>
          <t>Total revenues</t>
        </is>
      </c>
      <c r="B3" s="6" t="n">
        <v>17832376</v>
      </c>
      <c r="C3" s="6" t="n">
        <v>23356215</v>
      </c>
    </row>
    <row r="4">
      <c r="A4" s="4" t="inlineStr">
        <is>
          <t>Mainland P R C [Member]</t>
        </is>
      </c>
      <c r="B4" s="4" t="inlineStr">
        <is>
          <t xml:space="preserve"> </t>
        </is>
      </c>
      <c r="C4" s="4" t="inlineStr">
        <is>
          <t xml:space="preserve"> </t>
        </is>
      </c>
    </row>
    <row r="5">
      <c r="A5" s="4" t="inlineStr">
        <is>
          <t>Total revenues</t>
        </is>
      </c>
      <c r="B5" s="5" t="n">
        <v>16397686</v>
      </c>
      <c r="C5" s="5" t="n">
        <v>14675711</v>
      </c>
    </row>
    <row r="6">
      <c r="A6" s="4" t="inlineStr">
        <is>
          <t>International [Member]</t>
        </is>
      </c>
      <c r="B6" s="4" t="inlineStr">
        <is>
          <t xml:space="preserve"> </t>
        </is>
      </c>
      <c r="C6" s="4" t="inlineStr">
        <is>
          <t xml:space="preserve"> </t>
        </is>
      </c>
    </row>
    <row r="7">
      <c r="A7" s="4" t="inlineStr">
        <is>
          <t>Total revenues</t>
        </is>
      </c>
      <c r="B7" s="6" t="n">
        <v>1434690</v>
      </c>
      <c r="C7" s="6" t="n">
        <v>86805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5) - USD ($)</t>
        </is>
      </c>
      <c r="B1" s="2" t="inlineStr">
        <is>
          <t>Mar. 31, 2023</t>
        </is>
      </c>
      <c r="C1" s="2" t="inlineStr">
        <is>
          <t>Dec. 31, 2022</t>
        </is>
      </c>
    </row>
    <row r="2">
      <c r="A2" s="4" t="inlineStr">
        <is>
          <t>Total</t>
        </is>
      </c>
      <c r="B2" s="6" t="n">
        <v>249513</v>
      </c>
      <c r="C2" s="6" t="n">
        <v>259108</v>
      </c>
    </row>
    <row r="3">
      <c r="A3" s="4" t="inlineStr">
        <is>
          <t>Shanghai Weimu [Member]</t>
        </is>
      </c>
      <c r="B3" s="4" t="inlineStr">
        <is>
          <t xml:space="preserve"> </t>
        </is>
      </c>
      <c r="C3" s="4" t="inlineStr">
        <is>
          <t xml:space="preserve"> </t>
        </is>
      </c>
    </row>
    <row r="4">
      <c r="A4" s="4" t="inlineStr">
        <is>
          <t>Total</t>
        </is>
      </c>
      <c r="B4" s="5" t="n">
        <v>168511</v>
      </c>
      <c r="C4" s="5" t="n">
        <v>245653</v>
      </c>
    </row>
    <row r="5">
      <c r="A5" s="4" t="inlineStr">
        <is>
          <t>Viwo Tech [Member]</t>
        </is>
      </c>
      <c r="B5" s="4" t="inlineStr">
        <is>
          <t xml:space="preserve"> </t>
        </is>
      </c>
      <c r="C5" s="4" t="inlineStr">
        <is>
          <t xml:space="preserve"> </t>
        </is>
      </c>
    </row>
    <row r="6">
      <c r="A6" s="4" t="inlineStr">
        <is>
          <t>Total</t>
        </is>
      </c>
      <c r="B6" s="6" t="n">
        <v>81002</v>
      </c>
      <c r="C6" s="6" t="n">
        <v>134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4" t="inlineStr">
        <is>
          <t>Accumulated other comprehensive income</t>
        </is>
      </c>
      <c r="B3" s="6" t="n">
        <v>453807</v>
      </c>
      <c r="C3" s="4" t="inlineStr">
        <is>
          <t xml:space="preserve"> </t>
        </is>
      </c>
      <c r="D3" s="4" t="inlineStr">
        <is>
          <t xml:space="preserve"> </t>
        </is>
      </c>
    </row>
    <row r="4">
      <c r="A4" s="4" t="inlineStr">
        <is>
          <t>Accounts Receivable, Allowance for Credit Loss</t>
        </is>
      </c>
      <c r="B4" s="5" t="n">
        <v>1218672</v>
      </c>
      <c r="C4" s="4" t="inlineStr">
        <is>
          <t xml:space="preserve"> </t>
        </is>
      </c>
      <c r="D4" s="6" t="n">
        <v>1218672</v>
      </c>
    </row>
    <row r="5">
      <c r="A5" s="4" t="inlineStr">
        <is>
          <t>Allowance for inventories</t>
        </is>
      </c>
      <c r="B5" s="5" t="n">
        <v>0</v>
      </c>
      <c r="C5" s="4" t="inlineStr">
        <is>
          <t xml:space="preserve"> </t>
        </is>
      </c>
      <c r="D5" s="4" t="inlineStr">
        <is>
          <t xml:space="preserve"> </t>
        </is>
      </c>
    </row>
    <row r="6">
      <c r="A6" s="4" t="inlineStr">
        <is>
          <t>Allowance for prepaid services fees</t>
        </is>
      </c>
      <c r="B6" s="5" t="n">
        <v>0</v>
      </c>
      <c r="C6" s="4" t="inlineStr">
        <is>
          <t xml:space="preserve"> </t>
        </is>
      </c>
      <c r="D6" s="4" t="inlineStr">
        <is>
          <t xml:space="preserve"> </t>
        </is>
      </c>
    </row>
    <row r="7">
      <c r="A7" s="4" t="inlineStr">
        <is>
          <t>Allowance for other receivables and prepaid expenses</t>
        </is>
      </c>
      <c r="B7" s="5" t="n">
        <v>0</v>
      </c>
      <c r="C7" s="4" t="inlineStr">
        <is>
          <t xml:space="preserve"> </t>
        </is>
      </c>
      <c r="D7" s="4" t="inlineStr">
        <is>
          <t xml:space="preserve"> </t>
        </is>
      </c>
    </row>
    <row r="8">
      <c r="A8" s="4" t="inlineStr">
        <is>
          <t>Allowances of loans receivable</t>
        </is>
      </c>
      <c r="B8" s="5" t="n">
        <v>29232</v>
      </c>
      <c r="C8" s="4" t="inlineStr">
        <is>
          <t xml:space="preserve"> </t>
        </is>
      </c>
      <c r="D8" s="4" t="inlineStr">
        <is>
          <t xml:space="preserve"> </t>
        </is>
      </c>
    </row>
    <row r="9">
      <c r="A9" s="4" t="inlineStr">
        <is>
          <t>Government subsidies</t>
        </is>
      </c>
      <c r="B9" s="5" t="n">
        <v>5787</v>
      </c>
      <c r="C9" s="4" t="inlineStr">
        <is>
          <t xml:space="preserve"> </t>
        </is>
      </c>
      <c r="D9" s="4" t="inlineStr">
        <is>
          <t xml:space="preserve"> </t>
        </is>
      </c>
    </row>
    <row r="10">
      <c r="A10" s="4" t="inlineStr">
        <is>
          <t>Input VAT credit</t>
        </is>
      </c>
      <c r="B10" s="5" t="n">
        <v>73415</v>
      </c>
      <c r="C10" s="6" t="n">
        <v>34402</v>
      </c>
      <c r="D10" s="4" t="inlineStr">
        <is>
          <t xml:space="preserve"> </t>
        </is>
      </c>
    </row>
    <row r="11">
      <c r="A11" s="4" t="inlineStr">
        <is>
          <t>Other income</t>
        </is>
      </c>
      <c r="B11" s="5" t="n">
        <v>40337</v>
      </c>
      <c r="C11" s="6" t="n">
        <v>69500</v>
      </c>
      <c r="D11" s="4" t="inlineStr">
        <is>
          <t xml:space="preserve"> </t>
        </is>
      </c>
    </row>
    <row r="12">
      <c r="A12" s="4" t="inlineStr">
        <is>
          <t>Right of use assets</t>
        </is>
      </c>
      <c r="B12" s="5" t="n">
        <v>207767</v>
      </c>
      <c r="C12" s="4" t="inlineStr">
        <is>
          <t xml:space="preserve"> </t>
        </is>
      </c>
      <c r="D12" s="6" t="n">
        <v>150895</v>
      </c>
    </row>
    <row r="13">
      <c r="A13" s="4" t="inlineStr">
        <is>
          <t>Lease liabilities</t>
        </is>
      </c>
      <c r="B13" s="5" t="n">
        <v>219632</v>
      </c>
      <c r="C13" s="4" t="inlineStr">
        <is>
          <t xml:space="preserve"> </t>
        </is>
      </c>
      <c r="D13" s="4" t="inlineStr">
        <is>
          <t xml:space="preserve"> </t>
        </is>
      </c>
    </row>
    <row r="14">
      <c r="A14" s="4" t="inlineStr">
        <is>
          <t>Total expenses</t>
        </is>
      </c>
      <c r="B14" s="6" t="n">
        <v>54054</v>
      </c>
      <c r="C14" s="4" t="inlineStr">
        <is>
          <t xml:space="preserve"> </t>
        </is>
      </c>
      <c r="D14" s="4" t="inlineStr">
        <is>
          <t xml:space="preserve"> </t>
        </is>
      </c>
    </row>
    <row r="15">
      <c r="A15" s="4" t="inlineStr">
        <is>
          <t>Antidilutive shares</t>
        </is>
      </c>
      <c r="B15" s="5" t="n">
        <v>0</v>
      </c>
      <c r="C15" s="4" t="inlineStr">
        <is>
          <t xml:space="preserve"> </t>
        </is>
      </c>
      <c r="D15" s="4" t="inlineStr">
        <is>
          <t xml:space="preserve"> </t>
        </is>
      </c>
    </row>
    <row r="16">
      <c r="A16" s="4" t="inlineStr">
        <is>
          <t>Shanghai Weimu [Member]</t>
        </is>
      </c>
      <c r="B16" s="4" t="inlineStr">
        <is>
          <t xml:space="preserve"> </t>
        </is>
      </c>
      <c r="C16" s="4" t="inlineStr">
        <is>
          <t xml:space="preserve"> </t>
        </is>
      </c>
      <c r="D16" s="4" t="inlineStr">
        <is>
          <t xml:space="preserve"> </t>
        </is>
      </c>
    </row>
    <row r="17">
      <c r="A17" s="4" t="inlineStr">
        <is>
          <t>Noncontrolling interests</t>
        </is>
      </c>
      <c r="B17" s="9" t="n">
        <v>0.42</v>
      </c>
      <c r="C17" s="4" t="inlineStr">
        <is>
          <t xml:space="preserve"> </t>
        </is>
      </c>
      <c r="D17" s="4" t="inlineStr">
        <is>
          <t xml:space="preserve"> </t>
        </is>
      </c>
    </row>
    <row r="18">
      <c r="A18" s="4" t="inlineStr">
        <is>
          <t>Viwo Tech [Member]</t>
        </is>
      </c>
      <c r="B18" s="4" t="inlineStr">
        <is>
          <t xml:space="preserve"> </t>
        </is>
      </c>
      <c r="C18" s="4" t="inlineStr">
        <is>
          <t xml:space="preserve"> </t>
        </is>
      </c>
      <c r="D18" s="4" t="inlineStr">
        <is>
          <t xml:space="preserve"> </t>
        </is>
      </c>
    </row>
    <row r="19">
      <c r="A19" s="4" t="inlineStr">
        <is>
          <t>Noncontrolling interests</t>
        </is>
      </c>
      <c r="B19" s="9" t="n">
        <v>0.45</v>
      </c>
      <c r="C19" s="4" t="inlineStr">
        <is>
          <t xml:space="preserve"> </t>
        </is>
      </c>
      <c r="D19" s="4" t="inlineStr">
        <is>
          <t xml:space="preserve"> </t>
        </is>
      </c>
    </row>
    <row r="20">
      <c r="A20" s="4" t="inlineStr">
        <is>
          <t>Vi Ze [Member]</t>
        </is>
      </c>
      <c r="B20" s="4" t="inlineStr">
        <is>
          <t xml:space="preserve"> </t>
        </is>
      </c>
      <c r="C20" s="4" t="inlineStr">
        <is>
          <t xml:space="preserve"> </t>
        </is>
      </c>
      <c r="D20" s="4" t="inlineStr">
        <is>
          <t xml:space="preserve"> </t>
        </is>
      </c>
    </row>
    <row r="21">
      <c r="A21" s="4" t="inlineStr">
        <is>
          <t>Noncontrolling interests</t>
        </is>
      </c>
      <c r="B21" s="9" t="n">
        <v>0.45</v>
      </c>
      <c r="C21" s="4" t="inlineStr">
        <is>
          <t xml:space="preserve"> </t>
        </is>
      </c>
      <c r="D21" s="4" t="inlineStr">
        <is>
          <t xml:space="preserve"> </t>
        </is>
      </c>
    </row>
    <row r="22">
      <c r="A22" s="4" t="inlineStr">
        <is>
          <t>Year End Translation Rates [Member] | Hong Kong, Dollars</t>
        </is>
      </c>
      <c r="B22" s="4" t="inlineStr">
        <is>
          <t xml:space="preserve"> </t>
        </is>
      </c>
      <c r="C22" s="4" t="inlineStr">
        <is>
          <t xml:space="preserve"> </t>
        </is>
      </c>
      <c r="D22" s="4" t="inlineStr">
        <is>
          <t xml:space="preserve"> </t>
        </is>
      </c>
    </row>
    <row r="23">
      <c r="A23" s="4" t="inlineStr">
        <is>
          <t>Foreign cuurency transactions</t>
        </is>
      </c>
      <c r="B23" s="4" t="inlineStr">
        <is>
          <t>7.8493</t>
        </is>
      </c>
      <c r="C23" s="4" t="inlineStr">
        <is>
          <t xml:space="preserve"> </t>
        </is>
      </c>
      <c r="D23" s="4" t="inlineStr">
        <is>
          <t>7.7965</t>
        </is>
      </c>
    </row>
    <row r="24">
      <c r="A24" s="4" t="inlineStr">
        <is>
          <t>Year End Translation Rates [Member] | China, Yuan Renminbi</t>
        </is>
      </c>
      <c r="B24" s="4" t="inlineStr">
        <is>
          <t xml:space="preserve"> </t>
        </is>
      </c>
      <c r="C24" s="4" t="inlineStr">
        <is>
          <t xml:space="preserve"> </t>
        </is>
      </c>
      <c r="D24" s="4" t="inlineStr">
        <is>
          <t xml:space="preserve"> </t>
        </is>
      </c>
    </row>
    <row r="25">
      <c r="A25" s="4" t="inlineStr">
        <is>
          <t>Foreign cuurency transactions</t>
        </is>
      </c>
      <c r="B25" s="4" t="inlineStr">
        <is>
          <t>6.8717</t>
        </is>
      </c>
      <c r="C25" s="4" t="inlineStr">
        <is>
          <t xml:space="preserve"> </t>
        </is>
      </c>
      <c r="D25" s="4" t="inlineStr">
        <is>
          <t>6.9646</t>
        </is>
      </c>
    </row>
    <row r="26">
      <c r="A26" s="4" t="inlineStr">
        <is>
          <t>Average Translation Rates [Member] | Hong Kong, Dollars</t>
        </is>
      </c>
      <c r="B26" s="4" t="inlineStr">
        <is>
          <t xml:space="preserve"> </t>
        </is>
      </c>
      <c r="C26" s="4" t="inlineStr">
        <is>
          <t xml:space="preserve"> </t>
        </is>
      </c>
      <c r="D26" s="4" t="inlineStr">
        <is>
          <t xml:space="preserve"> </t>
        </is>
      </c>
    </row>
    <row r="27">
      <c r="A27" s="4" t="inlineStr">
        <is>
          <t>Foreign cuurency transactions</t>
        </is>
      </c>
      <c r="B27" s="4" t="inlineStr">
        <is>
          <t>7.8370</t>
        </is>
      </c>
      <c r="C27" s="4" t="inlineStr">
        <is>
          <t>7.8064</t>
        </is>
      </c>
      <c r="D27" s="4" t="inlineStr">
        <is>
          <t xml:space="preserve"> </t>
        </is>
      </c>
    </row>
    <row r="28">
      <c r="A28" s="4" t="inlineStr">
        <is>
          <t>Average Translation Rates [Member] | China, Yuan Renminbi</t>
        </is>
      </c>
      <c r="B28" s="4" t="inlineStr">
        <is>
          <t xml:space="preserve"> </t>
        </is>
      </c>
      <c r="C28" s="4" t="inlineStr">
        <is>
          <t xml:space="preserve"> </t>
        </is>
      </c>
      <c r="D28" s="4" t="inlineStr">
        <is>
          <t xml:space="preserve"> </t>
        </is>
      </c>
    </row>
    <row r="29">
      <c r="A29" s="4" t="inlineStr">
        <is>
          <t>Foreign cuurency transactions</t>
        </is>
      </c>
      <c r="B29" s="4" t="inlineStr">
        <is>
          <t>6.8418</t>
        </is>
      </c>
      <c r="C29" s="4" t="inlineStr">
        <is>
          <t>6.3505</t>
        </is>
      </c>
      <c r="D2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6" t="n">
        <v>2868135</v>
      </c>
      <c r="C3" s="6" t="n">
        <v>3821120</v>
      </c>
    </row>
    <row r="4">
      <c r="A4" s="4" t="inlineStr">
        <is>
          <t>Less: allowance for doubtful accounts</t>
        </is>
      </c>
      <c r="B4" s="5" t="n">
        <v>-1218672</v>
      </c>
      <c r="C4" s="5" t="n">
        <v>-1218672</v>
      </c>
    </row>
    <row r="5">
      <c r="A5" s="4" t="inlineStr">
        <is>
          <t>Accounts receivable, net</t>
        </is>
      </c>
      <c r="B5" s="6" t="n">
        <v>1649463</v>
      </c>
      <c r="C5" s="6" t="n">
        <v>26024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Accounts receivable, net (Details 1) - USD ($)</t>
        </is>
      </c>
      <c r="B1" s="2" t="inlineStr">
        <is>
          <t>3 Months Ended</t>
        </is>
      </c>
      <c r="C1" s="2" t="inlineStr">
        <is>
          <t>12 Months Ended</t>
        </is>
      </c>
    </row>
    <row r="2">
      <c r="B2" s="2" t="inlineStr">
        <is>
          <t>Mar. 31, 2023</t>
        </is>
      </c>
      <c r="C2" s="2" t="inlineStr">
        <is>
          <t>Dec. 31, 2022</t>
        </is>
      </c>
    </row>
    <row r="3">
      <c r="A3" s="3" t="inlineStr">
        <is>
          <t>Credit Loss [Abstract]</t>
        </is>
      </c>
      <c r="B3" s="4" t="inlineStr">
        <is>
          <t xml:space="preserve"> </t>
        </is>
      </c>
      <c r="C3" s="4" t="inlineStr">
        <is>
          <t xml:space="preserve"> </t>
        </is>
      </c>
    </row>
    <row r="4">
      <c r="A4" s="4" t="inlineStr">
        <is>
          <t>Beginning balance</t>
        </is>
      </c>
      <c r="B4" s="6" t="n">
        <v>1218672</v>
      </c>
      <c r="C4" s="6" t="n">
        <v>339209</v>
      </c>
    </row>
    <row r="5">
      <c r="A5" s="4" t="inlineStr">
        <is>
          <t>Addition</t>
        </is>
      </c>
      <c r="B5" s="4" t="inlineStr">
        <is>
          <t xml:space="preserve"> </t>
        </is>
      </c>
      <c r="C5" s="5" t="n">
        <v>1218672</v>
      </c>
    </row>
    <row r="6">
      <c r="A6" s="4" t="inlineStr">
        <is>
          <t>Recovery</t>
        </is>
      </c>
      <c r="B6" s="4" t="inlineStr">
        <is>
          <t xml:space="preserve"> </t>
        </is>
      </c>
      <c r="C6" s="5" t="n">
        <v>-321538</v>
      </c>
    </row>
    <row r="7">
      <c r="A7" s="4" t="inlineStr">
        <is>
          <t>Effect of exchange rates change</t>
        </is>
      </c>
      <c r="B7" s="4" t="inlineStr">
        <is>
          <t xml:space="preserve"> </t>
        </is>
      </c>
      <c r="C7" s="5" t="n">
        <v>-17671</v>
      </c>
    </row>
    <row r="8">
      <c r="A8" s="4" t="inlineStr">
        <is>
          <t>Ending balance</t>
        </is>
      </c>
      <c r="B8" s="6" t="n">
        <v>1218672</v>
      </c>
      <c r="C8" s="6" t="n">
        <v>12186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Office electronic equipment</t>
        </is>
      </c>
      <c r="B3" s="6" t="n">
        <v>25063</v>
      </c>
      <c r="C3" s="6" t="n">
        <v>54681</v>
      </c>
    </row>
    <row r="4">
      <c r="A4" s="4" t="inlineStr">
        <is>
          <t>Office fixtures and furniture</t>
        </is>
      </c>
      <c r="B4" s="5" t="n">
        <v>8324</v>
      </c>
      <c r="C4" s="5" t="n">
        <v>492</v>
      </c>
    </row>
    <row r="5">
      <c r="A5" s="4" t="inlineStr">
        <is>
          <t>Vehicles</t>
        </is>
      </c>
      <c r="B5" s="5" t="n">
        <v>214361</v>
      </c>
      <c r="C5" s="5" t="n">
        <v>172507</v>
      </c>
    </row>
    <row r="6">
      <c r="A6" s="4" t="inlineStr">
        <is>
          <t>Leasehold improvements</t>
        </is>
      </c>
      <c r="B6" s="5" t="n">
        <v>55291</v>
      </c>
      <c r="C6" s="5" t="n">
        <v>72054</v>
      </c>
    </row>
    <row r="7">
      <c r="A7" s="4" t="inlineStr">
        <is>
          <t>Subtotal</t>
        </is>
      </c>
      <c r="B7" s="5" t="n">
        <v>303039</v>
      </c>
      <c r="C7" s="5" t="n">
        <v>299734</v>
      </c>
    </row>
    <row r="8">
      <c r="A8" s="4" t="inlineStr">
        <is>
          <t>Less: accumulated depreciation</t>
        </is>
      </c>
      <c r="B8" s="5" t="n">
        <v>-169185</v>
      </c>
      <c r="C8" s="5" t="n">
        <v>-154414</v>
      </c>
    </row>
    <row r="9">
      <c r="A9" s="4" t="inlineStr">
        <is>
          <t>Total</t>
        </is>
      </c>
      <c r="B9" s="6" t="n">
        <v>133854</v>
      </c>
      <c r="C9" s="6" t="n">
        <v>1453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2127</v>
      </c>
      <c r="C4" s="6" t="n">
        <v>526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Non-compete agreements</t>
        </is>
      </c>
      <c r="B3" s="6" t="n">
        <v>2532125</v>
      </c>
      <c r="C3" s="6" t="n">
        <v>2498349</v>
      </c>
    </row>
    <row r="4">
      <c r="A4" s="4" t="inlineStr">
        <is>
          <t>Software copyright</t>
        </is>
      </c>
      <c r="B4" s="5" t="n">
        <v>1303171</v>
      </c>
      <c r="C4" s="5" t="n">
        <v>1285788</v>
      </c>
    </row>
    <row r="5">
      <c r="A5" s="4" t="inlineStr">
        <is>
          <t>Subtotal</t>
        </is>
      </c>
      <c r="B5" s="5" t="n">
        <v>3835296</v>
      </c>
      <c r="C5" s="5" t="n">
        <v>3784137</v>
      </c>
    </row>
    <row r="6">
      <c r="A6" s="4" t="inlineStr">
        <is>
          <t>Less: accumulated amortization</t>
        </is>
      </c>
      <c r="B6" s="5" t="n">
        <v>-2912217</v>
      </c>
      <c r="C6" s="5" t="n">
        <v>-2819796</v>
      </c>
    </row>
    <row r="7">
      <c r="A7" s="4" t="inlineStr">
        <is>
          <t>Intangible assets, net</t>
        </is>
      </c>
      <c r="B7" s="6" t="n">
        <v>923079</v>
      </c>
      <c r="C7" s="6" t="n">
        <v>9643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331237</v>
      </c>
      <c r="C4" s="6" t="n">
        <v>545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st method investments (Details) - USD ($)</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Cost method investments</t>
        </is>
      </c>
      <c r="B3" s="6" t="n">
        <v>174629</v>
      </c>
      <c r="C3" s="6" t="n">
        <v>172300</v>
      </c>
    </row>
    <row r="4">
      <c r="A4" s="4" t="inlineStr">
        <is>
          <t>Investment 1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Cost method investments</t>
        </is>
      </c>
      <c r="B6" s="5" t="n">
        <v>95379</v>
      </c>
      <c r="C6" s="5" t="n">
        <v>94107</v>
      </c>
    </row>
    <row r="7">
      <c r="A7" s="4" t="inlineStr">
        <is>
          <t>Investment 2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st method investments</t>
        </is>
      </c>
      <c r="B9" s="6" t="n">
        <v>79250</v>
      </c>
      <c r="C9" s="6" t="n">
        <v>781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40" customWidth="1" min="5" max="5"/>
    <col width="37" customWidth="1" min="6" max="6"/>
    <col width="33" customWidth="1" min="7" max="7"/>
    <col width="13" customWidth="1" min="8" max="8"/>
  </cols>
  <sheetData>
    <row r="1">
      <c r="A1" s="1" t="inlineStr">
        <is>
          <t>UNAUDITED CONDENSED CONSOLIDATED STATEMENTS OF CHANGES IN SHAREHOLDERS' EQUITY - USD ($)</t>
        </is>
      </c>
      <c r="B1" s="2" t="inlineStr">
        <is>
          <t>Common Stock [Member]</t>
        </is>
      </c>
      <c r="C1" s="2" t="inlineStr">
        <is>
          <t>Additional Paid-in Capital [Member]</t>
        </is>
      </c>
      <c r="D1" s="2" t="inlineStr">
        <is>
          <t>Retained Earnings Statutory Reserves [Member]</t>
        </is>
      </c>
      <c r="E1" s="2" t="inlineStr">
        <is>
          <t>Retained Earnings Unrestricted [Member]</t>
        </is>
      </c>
      <c r="F1" s="2" t="inlineStr">
        <is>
          <t>AOCI Attributable to Parent [Member]</t>
        </is>
      </c>
      <c r="G1" s="2" t="inlineStr">
        <is>
          <t>Noncontrolling Interest [Member]</t>
        </is>
      </c>
      <c r="H1" s="2" t="inlineStr">
        <is>
          <t>Total</t>
        </is>
      </c>
    </row>
    <row r="2">
      <c r="A2" s="4" t="inlineStr">
        <is>
          <t>Beginning balance, value at Dec. 31, 2021</t>
        </is>
      </c>
      <c r="B2" s="6" t="n">
        <v>32148</v>
      </c>
      <c r="C2" s="6" t="n">
        <v>29360172</v>
      </c>
      <c r="D2" s="6" t="n">
        <v>1483996</v>
      </c>
      <c r="E2" s="6" t="n">
        <v>28184167</v>
      </c>
      <c r="F2" s="6" t="n">
        <v>-407310</v>
      </c>
      <c r="G2" s="6" t="n">
        <v>244219</v>
      </c>
      <c r="H2" s="6" t="n">
        <v>58897392</v>
      </c>
    </row>
    <row r="3">
      <c r="A3" s="4" t="inlineStr">
        <is>
          <t>Beginning balace shares at Dec. 31, 2021</t>
        </is>
      </c>
      <c r="B3" s="5" t="n">
        <v>30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873468</v>
      </c>
      <c r="F4" s="4" t="inlineStr">
        <is>
          <t xml:space="preserve"> </t>
        </is>
      </c>
      <c r="G4" s="5" t="n">
        <v>14889</v>
      </c>
      <c r="H4" s="5" t="n">
        <v>888357</v>
      </c>
    </row>
    <row r="5">
      <c r="A5" s="4" t="inlineStr">
        <is>
          <t>Statutory reserves</t>
        </is>
      </c>
      <c r="B5" s="4" t="inlineStr">
        <is>
          <t xml:space="preserve"> </t>
        </is>
      </c>
      <c r="C5" s="4" t="inlineStr">
        <is>
          <t xml:space="preserve"> </t>
        </is>
      </c>
      <c r="D5" s="5" t="n">
        <v>149217</v>
      </c>
      <c r="E5" s="5" t="n">
        <v>-149217</v>
      </c>
      <c r="F5" s="4" t="inlineStr">
        <is>
          <t xml:space="preserve"> </t>
        </is>
      </c>
      <c r="G5" s="4" t="inlineStr">
        <is>
          <t xml:space="preserve"> </t>
        </is>
      </c>
      <c r="H5" s="4" t="inlineStr">
        <is>
          <t xml:space="preserve"> </t>
        </is>
      </c>
    </row>
    <row r="6">
      <c r="A6" s="4" t="inlineStr">
        <is>
          <t>Foreign currency translation</t>
        </is>
      </c>
      <c r="B6" s="4" t="inlineStr">
        <is>
          <t xml:space="preserve"> </t>
        </is>
      </c>
      <c r="C6" s="4" t="inlineStr">
        <is>
          <t xml:space="preserve"> </t>
        </is>
      </c>
      <c r="D6" s="4" t="inlineStr">
        <is>
          <t xml:space="preserve"> </t>
        </is>
      </c>
      <c r="E6" s="4" t="inlineStr">
        <is>
          <t xml:space="preserve"> </t>
        </is>
      </c>
      <c r="F6" s="5" t="n">
        <v>-13469</v>
      </c>
      <c r="G6" s="4" t="inlineStr">
        <is>
          <t xml:space="preserve"> </t>
        </is>
      </c>
      <c r="H6" s="5" t="n">
        <v>-13469</v>
      </c>
    </row>
    <row r="7">
      <c r="A7" s="4" t="inlineStr">
        <is>
          <t>Ending balance, value at Mar. 31, 2022</t>
        </is>
      </c>
      <c r="B7" s="6" t="n">
        <v>32148</v>
      </c>
      <c r="C7" s="5" t="n">
        <v>29360172</v>
      </c>
      <c r="D7" s="5" t="n">
        <v>1633213</v>
      </c>
      <c r="E7" s="5" t="n">
        <v>28908418</v>
      </c>
      <c r="F7" s="5" t="n">
        <v>-420779</v>
      </c>
      <c r="G7" s="5" t="n">
        <v>259108</v>
      </c>
      <c r="H7" s="5" t="n">
        <v>59772280</v>
      </c>
    </row>
    <row r="8">
      <c r="A8" s="4" t="inlineStr">
        <is>
          <t>Ending blanace shares at Mar. 31, 2022</t>
        </is>
      </c>
      <c r="B8" s="5" t="n">
        <v>3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value at Dec. 31, 2022</t>
        </is>
      </c>
      <c r="B9" s="6" t="n">
        <v>43857</v>
      </c>
      <c r="C9" s="5" t="n">
        <v>47394442</v>
      </c>
      <c r="D9" s="5" t="n">
        <v>1798310</v>
      </c>
      <c r="E9" s="5" t="n">
        <v>19141699</v>
      </c>
      <c r="F9" s="5" t="n">
        <v>-1622503</v>
      </c>
      <c r="G9" s="5" t="n">
        <v>255655</v>
      </c>
      <c r="H9" s="5" t="n">
        <v>67011460</v>
      </c>
    </row>
    <row r="10">
      <c r="A10" s="4" t="inlineStr">
        <is>
          <t>Beginning balace shares at Dec. 31, 2022</t>
        </is>
      </c>
      <c r="B10" s="5" t="n">
        <v>438567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5" t="n">
        <v>-1258841</v>
      </c>
      <c r="F11" s="4" t="inlineStr">
        <is>
          <t xml:space="preserve"> </t>
        </is>
      </c>
      <c r="G11" s="5" t="n">
        <v>-6142</v>
      </c>
      <c r="H11" s="5" t="n">
        <v>-1264983</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5" t="n">
        <v>1168696</v>
      </c>
      <c r="G12" s="4" t="inlineStr">
        <is>
          <t xml:space="preserve"> </t>
        </is>
      </c>
      <c r="H12" s="5" t="n">
        <v>1168696</v>
      </c>
    </row>
    <row r="13">
      <c r="A13" s="4" t="inlineStr">
        <is>
          <t>Ending balance, value at Mar. 31, 2023</t>
        </is>
      </c>
      <c r="B13" s="6" t="n">
        <v>43857</v>
      </c>
      <c r="C13" s="6" t="n">
        <v>47394442</v>
      </c>
      <c r="D13" s="6" t="n">
        <v>1798310</v>
      </c>
      <c r="E13" s="6" t="n">
        <v>17882858</v>
      </c>
      <c r="F13" s="6" t="n">
        <v>-453807</v>
      </c>
      <c r="G13" s="6" t="n">
        <v>249513</v>
      </c>
      <c r="H13" s="6" t="n">
        <v>66915173</v>
      </c>
    </row>
    <row r="14">
      <c r="A14" s="4" t="inlineStr">
        <is>
          <t>Ending blanace shares at Mar. 31, 2023</t>
        </is>
      </c>
      <c r="B14" s="5" t="n">
        <v>438567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st method investments (Details Narrative) - USD ($)</t>
        </is>
      </c>
      <c r="B1" s="2" t="inlineStr">
        <is>
          <t>Mar. 31, 2023</t>
        </is>
      </c>
      <c r="C1" s="2" t="inlineStr">
        <is>
          <t>Dec. 31, 2022</t>
        </is>
      </c>
    </row>
    <row r="2">
      <c r="A2" s="3" t="inlineStr">
        <is>
          <t>Cost Method Investments</t>
        </is>
      </c>
      <c r="B2" s="4" t="inlineStr">
        <is>
          <t xml:space="preserve"> </t>
        </is>
      </c>
      <c r="C2" s="4" t="inlineStr">
        <is>
          <t xml:space="preserve"> </t>
        </is>
      </c>
    </row>
    <row r="3">
      <c r="A3" s="4" t="inlineStr">
        <is>
          <t>Cost method investments</t>
        </is>
      </c>
      <c r="B3" s="6" t="n">
        <v>174629</v>
      </c>
      <c r="C3" s="6" t="n">
        <v>172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Details)</t>
        </is>
      </c>
      <c r="B1" s="2" t="inlineStr">
        <is>
          <t>3 Months Ended</t>
        </is>
      </c>
    </row>
    <row r="2">
      <c r="B2" s="2" t="inlineStr">
        <is>
          <t>Mar. 31, 2023 USD ($)</t>
        </is>
      </c>
    </row>
    <row r="3">
      <c r="A3" s="3" t="inlineStr">
        <is>
          <t>Indefinite-Lived Intangible Assets [Line Items]</t>
        </is>
      </c>
      <c r="B3" s="4" t="inlineStr">
        <is>
          <t xml:space="preserve"> </t>
        </is>
      </c>
    </row>
    <row r="4">
      <c r="A4" s="4" t="inlineStr">
        <is>
          <t>GoodWill</t>
        </is>
      </c>
      <c r="B4" s="6" t="n">
        <v>15465461</v>
      </c>
    </row>
    <row r="5">
      <c r="A5" s="4" t="inlineStr">
        <is>
          <t>Goodwill at beginning</t>
        </is>
      </c>
      <c r="B5" s="5" t="n">
        <v>15259169</v>
      </c>
    </row>
    <row r="6">
      <c r="A6" s="4" t="inlineStr">
        <is>
          <t>Translation difference</t>
        </is>
      </c>
      <c r="B6" s="5" t="n">
        <v>206292</v>
      </c>
    </row>
    <row r="7">
      <c r="A7" s="4" t="inlineStr">
        <is>
          <t>Goodwill at ending</t>
        </is>
      </c>
      <c r="B7" s="5" t="n">
        <v>15465461</v>
      </c>
    </row>
    <row r="8">
      <c r="A8" s="4" t="inlineStr">
        <is>
          <t>Central Processing Algorithm Services [Member]</t>
        </is>
      </c>
      <c r="B8" s="4" t="inlineStr">
        <is>
          <t xml:space="preserve"> </t>
        </is>
      </c>
    </row>
    <row r="9">
      <c r="A9" s="3" t="inlineStr">
        <is>
          <t>Indefinite-Lived Intangible Assets [Line Items]</t>
        </is>
      </c>
      <c r="B9" s="4" t="inlineStr">
        <is>
          <t xml:space="preserve"> </t>
        </is>
      </c>
    </row>
    <row r="10">
      <c r="A10" s="4" t="inlineStr">
        <is>
          <t>GoodWill</t>
        </is>
      </c>
      <c r="B10" s="5" t="n">
        <v>15465461</v>
      </c>
    </row>
    <row r="11">
      <c r="A11" s="4" t="inlineStr">
        <is>
          <t>Goodwill at beginning</t>
        </is>
      </c>
      <c r="B11" s="5" t="n">
        <v>15259169</v>
      </c>
    </row>
    <row r="12">
      <c r="A12" s="4" t="inlineStr">
        <is>
          <t>Translation difference</t>
        </is>
      </c>
      <c r="B12" s="5" t="n">
        <v>206292</v>
      </c>
    </row>
    <row r="13">
      <c r="A13" s="4" t="inlineStr">
        <is>
          <t>Goodwill at ending</t>
        </is>
      </c>
      <c r="B13" s="5" t="n">
        <v>15465461</v>
      </c>
    </row>
    <row r="14">
      <c r="A14" s="4" t="inlineStr">
        <is>
          <t>Goodwill From Shenzhen Yitian Acquisition [Member]</t>
        </is>
      </c>
      <c r="B14" s="4" t="inlineStr">
        <is>
          <t xml:space="preserve"> </t>
        </is>
      </c>
    </row>
    <row r="15">
      <c r="A15" s="3" t="inlineStr">
        <is>
          <t>Indefinite-Lived Intangible Assets [Line Items]</t>
        </is>
      </c>
      <c r="B15" s="4" t="inlineStr">
        <is>
          <t xml:space="preserve"> </t>
        </is>
      </c>
    </row>
    <row r="16">
      <c r="A16" s="4" t="inlineStr">
        <is>
          <t>GoodWill</t>
        </is>
      </c>
      <c r="B16" s="5" t="n">
        <v>13532351</v>
      </c>
      <c r="C16" s="4" t="inlineStr">
        <is>
          <t>[1]</t>
        </is>
      </c>
    </row>
    <row r="17">
      <c r="A17" s="4" t="inlineStr">
        <is>
          <t>Goodwill at beginning</t>
        </is>
      </c>
      <c r="B17" s="5" t="n">
        <v>13351845</v>
      </c>
      <c r="C17" s="4" t="inlineStr">
        <is>
          <t>[1]</t>
        </is>
      </c>
    </row>
    <row r="18">
      <c r="A18" s="4" t="inlineStr">
        <is>
          <t>Goodwill at ending</t>
        </is>
      </c>
      <c r="B18" s="5" t="n">
        <v>13532351</v>
      </c>
      <c r="C18" s="4" t="inlineStr">
        <is>
          <t>[1]</t>
        </is>
      </c>
    </row>
    <row r="19">
      <c r="A19" s="4" t="inlineStr">
        <is>
          <t>Goodwill From Shanghai Guoyu Acquisition [Member]</t>
        </is>
      </c>
      <c r="B19" s="4" t="inlineStr">
        <is>
          <t xml:space="preserve"> </t>
        </is>
      </c>
    </row>
    <row r="20">
      <c r="A20" s="3" t="inlineStr">
        <is>
          <t>Indefinite-Lived Intangible Assets [Line Items]</t>
        </is>
      </c>
      <c r="B20" s="4" t="inlineStr">
        <is>
          <t xml:space="preserve"> </t>
        </is>
      </c>
    </row>
    <row r="21">
      <c r="A21" s="4" t="inlineStr">
        <is>
          <t>GoodWill</t>
        </is>
      </c>
      <c r="B21" s="5" t="n">
        <v>1933110</v>
      </c>
      <c r="C21" s="4" t="inlineStr">
        <is>
          <t>[2]</t>
        </is>
      </c>
    </row>
    <row r="22">
      <c r="A22" s="4" t="inlineStr">
        <is>
          <t>Goodwill at beginning</t>
        </is>
      </c>
      <c r="B22" s="5" t="n">
        <v>1907324</v>
      </c>
      <c r="C22" s="4" t="inlineStr">
        <is>
          <t>[2]</t>
        </is>
      </c>
    </row>
    <row r="23">
      <c r="A23" s="4" t="inlineStr">
        <is>
          <t>Goodwill at ending</t>
        </is>
      </c>
      <c r="B23" s="6" t="n">
        <v>1933110</v>
      </c>
      <c r="C23" s="4" t="inlineStr">
        <is>
          <t>[2]</t>
        </is>
      </c>
    </row>
    <row r="24"/>
    <row r="25">
      <c r="A25" s="4" t="inlineStr">
        <is>
          <t>[1]Goodwill represents the excess fair value of consideration over the identifiable assets of Shenzhen Yitian acquired by Beijing WiMi in 2015 for the central processing algorithm services segment.[2]Weidong and YY Online acquired Shanghai Guoyu in 2021 to acquire 100% of the capital stock of Shanghai Guoyu for a net consideration of $2.1 million. The excess fair value of consideration over the identifiable assets acquired of $16.7 million was allocated to goodwill for the central processing algorithm services segment.</t>
        </is>
      </c>
    </row>
  </sheetData>
  <mergeCells count="5">
    <mergeCell ref="A1:A2"/>
    <mergeCell ref="B1:C1"/>
    <mergeCell ref="B2:C2"/>
    <mergeCell ref="A24:C24"/>
    <mergeCell ref="A25:C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USD ($)</t>
        </is>
      </c>
      <c r="B1" s="2" t="inlineStr">
        <is>
          <t>Mar.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Amount due from Parent</t>
        </is>
      </c>
      <c r="B3" s="6" t="n">
        <v>25822519</v>
      </c>
      <c r="C3" s="6" t="n">
        <v>5741573</v>
      </c>
    </row>
    <row r="4">
      <c r="A4" s="4" t="inlineStr">
        <is>
          <t>Joyous Dragon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custom:AmountDueToParent-0]</t>
        </is>
      </c>
      <c r="B6" s="6" t="n">
        <v>153333</v>
      </c>
      <c r="C6" s="6" t="n">
        <v>1533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Related party transactions and balances (Details Narrative)</t>
        </is>
      </c>
      <c r="B1" s="2" t="inlineStr">
        <is>
          <t>3 Months Ended</t>
        </is>
      </c>
    </row>
    <row r="2">
      <c r="B2" s="2" t="inlineStr">
        <is>
          <t>Mar. 31, 2023 USD ($)</t>
        </is>
      </c>
    </row>
    <row r="3">
      <c r="A3" s="3" t="inlineStr">
        <is>
          <t>Related Party Transactions [Abstract]</t>
        </is>
      </c>
      <c r="B3" s="4" t="inlineStr">
        <is>
          <t xml:space="preserve"> </t>
        </is>
      </c>
    </row>
    <row r="4">
      <c r="A4" s="4" t="inlineStr">
        <is>
          <t>Proceeds from related party debt</t>
        </is>
      </c>
      <c r="B4" s="6" t="n">
        <v>80000</v>
      </c>
    </row>
    <row r="5">
      <c r="A5" s="4" t="inlineStr">
        <is>
          <t>Additional loan</t>
        </is>
      </c>
      <c r="B5" s="6" t="n">
        <v>2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urrent income tax expenses</t>
        </is>
      </c>
      <c r="B4" s="6" t="n">
        <v>-5239</v>
      </c>
      <c r="C4" s="6" t="n">
        <v>-72488</v>
      </c>
    </row>
    <row r="5">
      <c r="A5" s="4" t="inlineStr">
        <is>
          <t>Deferred income tax benefits</t>
        </is>
      </c>
      <c r="B5" s="4" t="inlineStr">
        <is>
          <t xml:space="preserve"> </t>
        </is>
      </c>
      <c r="C5" s="5" t="n">
        <v>61012</v>
      </c>
    </row>
    <row r="6">
      <c r="A6" s="4" t="inlineStr">
        <is>
          <t>Total provision for income tax</t>
        </is>
      </c>
      <c r="B6" s="6" t="n">
        <v>-5239</v>
      </c>
      <c r="C6" s="6" t="n">
        <v>-114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Details 1) - USD ($)</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4" t="inlineStr">
        <is>
          <t xml:space="preserve"> </t>
        </is>
      </c>
      <c r="C3" s="6" t="n">
        <v>1832369</v>
      </c>
    </row>
    <row r="4">
      <c r="A4" s="4" t="inlineStr">
        <is>
          <t>Allowance for doubtful accounts</t>
        </is>
      </c>
      <c r="B4" s="4" t="inlineStr">
        <is>
          <t xml:space="preserve"> </t>
        </is>
      </c>
      <c r="C4" s="5" t="n">
        <v>207174</v>
      </c>
    </row>
    <row r="5">
      <c r="A5" s="4" t="inlineStr">
        <is>
          <t>Less: valuation allowance</t>
        </is>
      </c>
      <c r="B5" s="4" t="inlineStr">
        <is>
          <t xml:space="preserve"> </t>
        </is>
      </c>
      <c r="C5" s="5" t="n">
        <v>-2039543</v>
      </c>
    </row>
    <row r="6">
      <c r="A6" s="4" t="inlineStr">
        <is>
          <t>Deferred tax assets, net</t>
        </is>
      </c>
      <c r="B6" s="4" t="inlineStr">
        <is>
          <t xml:space="preserve"> </t>
        </is>
      </c>
      <c r="C6" s="4" t="inlineStr">
        <is>
          <t xml:space="preserve"> </t>
        </is>
      </c>
    </row>
    <row r="7">
      <c r="A7" s="3" t="inlineStr">
        <is>
          <t>Deferred tax liabilities:</t>
        </is>
      </c>
      <c r="B7" s="4" t="inlineStr">
        <is>
          <t xml:space="preserve"> </t>
        </is>
      </c>
      <c r="C7" s="4" t="inlineStr">
        <is>
          <t xml:space="preserve"> </t>
        </is>
      </c>
    </row>
    <row r="8">
      <c r="A8" s="4" t="inlineStr">
        <is>
          <t>Recognition of intangible assets arising from business combinations</t>
        </is>
      </c>
      <c r="B8" s="5" t="n">
        <v>-251666</v>
      </c>
      <c r="C8" s="5" t="n">
        <v>-241085</v>
      </c>
    </row>
    <row r="9">
      <c r="A9" s="4" t="inlineStr">
        <is>
          <t>Total deferred tax liabilities, net</t>
        </is>
      </c>
      <c r="B9" s="6" t="n">
        <v>251666</v>
      </c>
      <c r="C9" s="6" t="n">
        <v>2410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2) - USD ($)</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VAT taxes payable</t>
        </is>
      </c>
      <c r="B3" s="6" t="n">
        <v>-32242</v>
      </c>
      <c r="C3" s="6" t="n">
        <v>5913</v>
      </c>
    </row>
    <row r="4">
      <c r="A4" s="4" t="inlineStr">
        <is>
          <t>Income taxes payable</t>
        </is>
      </c>
      <c r="B4" s="5" t="n">
        <v>51141</v>
      </c>
      <c r="C4" s="5" t="n">
        <v>45992</v>
      </c>
    </row>
    <row r="5">
      <c r="A5" s="4" t="inlineStr">
        <is>
          <t>Other taxes payable</t>
        </is>
      </c>
      <c r="B5" s="5" t="n">
        <v>2163</v>
      </c>
      <c r="C5" s="5" t="n">
        <v>3460</v>
      </c>
    </row>
    <row r="6">
      <c r="A6" s="4" t="inlineStr">
        <is>
          <t>Totals</t>
        </is>
      </c>
      <c r="B6" s="6" t="n">
        <v>21062</v>
      </c>
      <c r="C6" s="6" t="n">
        <v>553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80" customWidth="1" min="2" max="2"/>
    <col width="16" customWidth="1" min="3" max="3"/>
  </cols>
  <sheetData>
    <row r="1">
      <c r="A1" s="1" t="inlineStr">
        <is>
          <t>Taxes (Details Narrative) - USD ($)</t>
        </is>
      </c>
      <c r="B1" s="2" t="inlineStr">
        <is>
          <t>3 Months Ended</t>
        </is>
      </c>
      <c r="C1" s="2" t="inlineStr">
        <is>
          <t>12 Months Ended</t>
        </is>
      </c>
    </row>
    <row r="2">
      <c r="B2" s="2" t="inlineStr">
        <is>
          <t>Mar. 31, 2023</t>
        </is>
      </c>
      <c r="C2" s="2" t="inlineStr">
        <is>
          <t>Dec. 31, 2022</t>
        </is>
      </c>
    </row>
    <row r="3">
      <c r="A3" s="4" t="inlineStr">
        <is>
          <t>Unrecognized uncertain tax positions</t>
        </is>
      </c>
      <c r="B3" s="6" t="n">
        <v>0</v>
      </c>
      <c r="C3" s="6" t="n">
        <v>0</v>
      </c>
    </row>
    <row r="4">
      <c r="A4" s="4" t="inlineStr">
        <is>
          <t>Interest and penalties</t>
        </is>
      </c>
      <c r="B4" s="6" t="n">
        <v>0</v>
      </c>
      <c r="C4" s="6" t="n">
        <v>0</v>
      </c>
    </row>
    <row r="5">
      <c r="A5" s="4" t="inlineStr">
        <is>
          <t>HONG KONG</t>
        </is>
      </c>
      <c r="B5" s="4" t="inlineStr">
        <is>
          <t xml:space="preserve"> </t>
        </is>
      </c>
      <c r="C5" s="4" t="inlineStr">
        <is>
          <t xml:space="preserve"> </t>
        </is>
      </c>
    </row>
    <row r="6">
      <c r="A6" s="4" t="inlineStr">
        <is>
          <t>Tax rate</t>
        </is>
      </c>
      <c r="B6" s="10" t="n">
        <v>0.165</v>
      </c>
      <c r="C6" s="4" t="inlineStr">
        <is>
          <t xml:space="preserve"> </t>
        </is>
      </c>
    </row>
    <row r="7">
      <c r="A7" s="4" t="inlineStr">
        <is>
          <t>SINGAPORE</t>
        </is>
      </c>
      <c r="B7" s="4" t="inlineStr">
        <is>
          <t xml:space="preserve"> </t>
        </is>
      </c>
      <c r="C7" s="4" t="inlineStr">
        <is>
          <t xml:space="preserve"> </t>
        </is>
      </c>
    </row>
    <row r="8">
      <c r="A8" s="4" t="inlineStr">
        <is>
          <t>Income tax, description</t>
        </is>
      </c>
      <c r="B8" s="4" t="inlineStr">
        <is>
          <t>Fe-da Electronics is incorporated in Singapore and is subject to Singapore Profits Tax on the taxable income as reported in its statutory financial statements adjusted in accordance with relevant Singapore tax laws. The applicable tax rate is 17% in Singapore, with 75% of the first SGD 10,000 (approximately $7,000) taxable income and 50% of the next SGD 190,000 (approximately $137,000) taxable income are exempted from income tax.</t>
        </is>
      </c>
      <c r="C8" s="4" t="inlineStr">
        <is>
          <t xml:space="preserve"> </t>
        </is>
      </c>
    </row>
    <row r="9">
      <c r="A9" s="4" t="inlineStr">
        <is>
          <t>CHINA</t>
        </is>
      </c>
      <c r="B9" s="4" t="inlineStr">
        <is>
          <t xml:space="preserve"> </t>
        </is>
      </c>
      <c r="C9" s="4" t="inlineStr">
        <is>
          <t xml:space="preserve"> </t>
        </is>
      </c>
    </row>
    <row r="10">
      <c r="A10" s="4" t="inlineStr">
        <is>
          <t>Income tax, description</t>
        </is>
      </c>
      <c r="B10" s="4" t="inlineStr">
        <is>
          <t>Korgas 233, Korgas Weidong and Kashi Guoyu were formed and registered in Korgas and Kashi in Xinjiang Provence, China in 2017, 2020 and 2021. These companies are not subject to income tax for 5 years and can obtain another two years of tax exempt status and three years at reduced income tax rate of 12.5% after the 5 years due to the local tax policies to attract companies in various industries.</t>
        </is>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Concentration of risk (Details Narrative) - Mar. 31, 2023</t>
        </is>
      </c>
      <c r="B1" s="2" t="inlineStr">
        <is>
          <t>USD ($)</t>
        </is>
      </c>
      <c r="C1" s="2" t="inlineStr">
        <is>
          <t>CNY (¥)</t>
        </is>
      </c>
    </row>
    <row r="2">
      <c r="A2" s="4" t="inlineStr">
        <is>
          <t>FDIC limit</t>
        </is>
      </c>
      <c r="B2" s="6" t="n">
        <v>72000</v>
      </c>
      <c r="C2" s="11" t="n">
        <v>500000</v>
      </c>
    </row>
    <row r="3">
      <c r="A3" s="4" t="inlineStr">
        <is>
          <t>HONG KONG</t>
        </is>
      </c>
      <c r="B3" s="4" t="inlineStr">
        <is>
          <t xml:space="preserve"> </t>
        </is>
      </c>
      <c r="C3" s="4" t="inlineStr">
        <is>
          <t xml:space="preserve"> </t>
        </is>
      </c>
    </row>
    <row r="4">
      <c r="A4" s="4" t="inlineStr">
        <is>
          <t>Cash deposits</t>
        </is>
      </c>
      <c r="B4" s="5" t="n">
        <v>20027603</v>
      </c>
      <c r="C4" s="4" t="inlineStr">
        <is>
          <t xml:space="preserve"> </t>
        </is>
      </c>
    </row>
    <row r="5">
      <c r="A5" s="4" t="inlineStr">
        <is>
          <t>CHINA</t>
        </is>
      </c>
      <c r="B5" s="4" t="inlineStr">
        <is>
          <t xml:space="preserve"> </t>
        </is>
      </c>
      <c r="C5" s="4" t="inlineStr">
        <is>
          <t xml:space="preserve"> </t>
        </is>
      </c>
    </row>
    <row r="6">
      <c r="A6" s="4" t="inlineStr">
        <is>
          <t>Cash deposits</t>
        </is>
      </c>
      <c r="B6" s="5" t="n">
        <v>448851</v>
      </c>
      <c r="C6" s="4" t="inlineStr">
        <is>
          <t xml:space="preserve"> </t>
        </is>
      </c>
    </row>
    <row r="7">
      <c r="A7" s="4" t="inlineStr">
        <is>
          <t>SINGAPORE</t>
        </is>
      </c>
      <c r="B7" s="4" t="inlineStr">
        <is>
          <t xml:space="preserve"> </t>
        </is>
      </c>
      <c r="C7" s="4" t="inlineStr">
        <is>
          <t xml:space="preserve"> </t>
        </is>
      </c>
    </row>
    <row r="8">
      <c r="A8" s="4" t="inlineStr">
        <is>
          <t>Cash deposits</t>
        </is>
      </c>
      <c r="B8" s="6" t="n">
        <v>532152</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Narrative)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6" t="n">
        <v>207767</v>
      </c>
      <c r="C3" s="6" t="n">
        <v>150895</v>
      </c>
    </row>
    <row r="4">
      <c r="A4" s="4" t="inlineStr">
        <is>
          <t>Operating Lease, Liability</t>
        </is>
      </c>
      <c r="B4" s="6" t="n">
        <v>219632</v>
      </c>
      <c r="C4" s="4" t="inlineStr">
        <is>
          <t xml:space="preserve"> </t>
        </is>
      </c>
    </row>
    <row r="5">
      <c r="A5" s="4" t="inlineStr">
        <is>
          <t>Weighted average discount rate</t>
        </is>
      </c>
      <c r="B5" s="9" t="n">
        <v>0.07000000000000001</v>
      </c>
      <c r="C5" s="4" t="inlineStr">
        <is>
          <t xml:space="preserve"> </t>
        </is>
      </c>
    </row>
    <row r="6">
      <c r="A6" s="4" t="inlineStr">
        <is>
          <t>Weighted average remaining lease term</t>
        </is>
      </c>
      <c r="B6" s="4" t="inlineStr">
        <is>
          <t>1 year</t>
        </is>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 (loss)</t>
        </is>
      </c>
      <c r="B4" s="6" t="n">
        <v>-1264983</v>
      </c>
      <c r="C4" s="6" t="n">
        <v>8883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7192</v>
      </c>
      <c r="C6" s="5" t="n">
        <v>343364</v>
      </c>
    </row>
    <row r="7">
      <c r="A7" s="4" t="inlineStr">
        <is>
          <t>(Reversal) / Provision for doubtful accounts, net</t>
        </is>
      </c>
      <c r="B7" s="5" t="n">
        <v>641685</v>
      </c>
      <c r="C7" s="5" t="n">
        <v>-312713</v>
      </c>
    </row>
    <row r="8">
      <c r="A8" s="4" t="inlineStr">
        <is>
          <t>Deferred tax (liability) / benefit</t>
        </is>
      </c>
      <c r="B8" s="5" t="n">
        <v>10581</v>
      </c>
      <c r="C8" s="5" t="n">
        <v>-61012</v>
      </c>
    </row>
    <row r="9">
      <c r="A9" s="4" t="inlineStr">
        <is>
          <t>Loss / (Income) from short term investment</t>
        </is>
      </c>
      <c r="B9" s="5" t="n">
        <v>-124104</v>
      </c>
      <c r="C9" s="5" t="n">
        <v>357795</v>
      </c>
    </row>
    <row r="10">
      <c r="A10" s="4" t="inlineStr">
        <is>
          <t>Amortization of Deferred merger costs</t>
        </is>
      </c>
      <c r="B10" s="4" t="inlineStr">
        <is>
          <t xml:space="preserve"> </t>
        </is>
      </c>
      <c r="C10" s="5" t="n">
        <v>-20248</v>
      </c>
    </row>
    <row r="11">
      <c r="A11" s="3" t="inlineStr">
        <is>
          <t>Change in operating assets and liabilities:</t>
        </is>
      </c>
      <c r="B11" s="4" t="inlineStr">
        <is>
          <t xml:space="preserve"> </t>
        </is>
      </c>
      <c r="C11" s="4" t="inlineStr">
        <is>
          <t xml:space="preserve"> </t>
        </is>
      </c>
    </row>
    <row r="12">
      <c r="A12" s="4" t="inlineStr">
        <is>
          <t>Accounts receivables</t>
        </is>
      </c>
      <c r="B12" s="5" t="n">
        <v>952985</v>
      </c>
      <c r="C12" s="5" t="n">
        <v>-1075167</v>
      </c>
    </row>
    <row r="13">
      <c r="A13" s="4" t="inlineStr">
        <is>
          <t>Prepaid services fees</t>
        </is>
      </c>
      <c r="B13" s="5" t="n">
        <v>-6458019</v>
      </c>
      <c r="C13" s="5" t="n">
        <v>-78152</v>
      </c>
    </row>
    <row r="14">
      <c r="A14" s="4" t="inlineStr">
        <is>
          <t>Other receivables and prepaid expenses</t>
        </is>
      </c>
      <c r="B14" s="5" t="n">
        <v>-1626</v>
      </c>
      <c r="C14" s="5" t="n">
        <v>-38414</v>
      </c>
    </row>
    <row r="15">
      <c r="A15" s="4" t="inlineStr">
        <is>
          <t>Inventories</t>
        </is>
      </c>
      <c r="B15" s="5" t="n">
        <v>130524</v>
      </c>
      <c r="C15" s="5" t="n">
        <v>367361</v>
      </c>
    </row>
    <row r="16">
      <c r="A16" s="4" t="inlineStr">
        <is>
          <t>Prepaid expenses and deposits</t>
        </is>
      </c>
      <c r="B16" s="4" t="inlineStr">
        <is>
          <t xml:space="preserve"> </t>
        </is>
      </c>
      <c r="C16" s="5" t="n">
        <v>6696</v>
      </c>
    </row>
    <row r="17">
      <c r="A17" s="4" t="inlineStr">
        <is>
          <t>Operating lease right-of-use assets</t>
        </is>
      </c>
      <c r="B17" s="5" t="n">
        <v>67232</v>
      </c>
      <c r="C17" s="5" t="n">
        <v>58084</v>
      </c>
    </row>
    <row r="18">
      <c r="A18" s="4" t="inlineStr">
        <is>
          <t>Accounts payable</t>
        </is>
      </c>
      <c r="B18" s="5" t="n">
        <v>351535</v>
      </c>
      <c r="C18" s="5" t="n">
        <v>-555007</v>
      </c>
    </row>
    <row r="19">
      <c r="A19" s="4" t="inlineStr">
        <is>
          <t>Deferred revenues</t>
        </is>
      </c>
      <c r="B19" s="5" t="n">
        <v>2954822</v>
      </c>
      <c r="C19" s="5" t="n">
        <v>407777</v>
      </c>
    </row>
    <row r="20">
      <c r="A20" s="4" t="inlineStr">
        <is>
          <t>Other payables and accrued liabilities</t>
        </is>
      </c>
      <c r="B20" s="5" t="n">
        <v>-133370</v>
      </c>
      <c r="C20" s="5" t="n">
        <v>73064</v>
      </c>
    </row>
    <row r="21">
      <c r="A21" s="4" t="inlineStr">
        <is>
          <t>Operating lease liabilities</t>
        </is>
      </c>
      <c r="B21" s="5" t="n">
        <v>38212</v>
      </c>
      <c r="C21" s="5" t="n">
        <v>-50792</v>
      </c>
    </row>
    <row r="22">
      <c r="A22" s="4" t="inlineStr">
        <is>
          <t>Taxes payable</t>
        </is>
      </c>
      <c r="B22" s="5" t="n">
        <v>-34303</v>
      </c>
      <c r="C22" s="5" t="n">
        <v>145603</v>
      </c>
    </row>
    <row r="23">
      <c r="A23" s="4" t="inlineStr">
        <is>
          <t>Net cash provided by (used in) operating activities</t>
        </is>
      </c>
      <c r="B23" s="5" t="n">
        <v>-2761637</v>
      </c>
      <c r="C23" s="5" t="n">
        <v>456596</v>
      </c>
    </row>
    <row r="24">
      <c r="A24" s="3" t="inlineStr">
        <is>
          <t>CASH FLOWS FROM INVESTING ACTIVITIES:</t>
        </is>
      </c>
      <c r="B24" s="4" t="inlineStr">
        <is>
          <t xml:space="preserve"> </t>
        </is>
      </c>
      <c r="C24" s="4" t="inlineStr">
        <is>
          <t xml:space="preserve"> </t>
        </is>
      </c>
    </row>
    <row r="25">
      <c r="A25" s="4" t="inlineStr">
        <is>
          <t>Purchases of short term investments</t>
        </is>
      </c>
      <c r="B25" s="5" t="n">
        <v>-12693858</v>
      </c>
      <c r="C25" s="5" t="n">
        <v>-24609538</v>
      </c>
    </row>
    <row r="26">
      <c r="A26" s="4" t="inlineStr">
        <is>
          <t>Sale of short term investments</t>
        </is>
      </c>
      <c r="B26" s="5" t="n">
        <v>12700000</v>
      </c>
      <c r="C26" s="5" t="n">
        <v>8893860</v>
      </c>
    </row>
    <row r="27">
      <c r="A27" s="4" t="inlineStr">
        <is>
          <t>Purchases of cost method investment</t>
        </is>
      </c>
      <c r="B27" s="5" t="n">
        <v>-208621</v>
      </c>
      <c r="C27" s="5" t="n">
        <v>-94515</v>
      </c>
    </row>
    <row r="28">
      <c r="A28" s="4" t="inlineStr">
        <is>
          <t>Purchases of property and equipment</t>
        </is>
      </c>
      <c r="B28" s="5" t="n">
        <v>-54464</v>
      </c>
      <c r="C28" s="5" t="n">
        <v>-185733</v>
      </c>
    </row>
    <row r="29">
      <c r="A29" s="4" t="inlineStr">
        <is>
          <t>Net cash used in investing activities</t>
        </is>
      </c>
      <c r="B29" s="5" t="n">
        <v>-256943</v>
      </c>
      <c r="C29" s="5" t="n">
        <v>-15995926</v>
      </c>
    </row>
    <row r="30">
      <c r="A30" s="3" t="inlineStr">
        <is>
          <t>CASH FLOWS FROM FINANCING ACTIVITIES:</t>
        </is>
      </c>
      <c r="B30" s="4" t="inlineStr">
        <is>
          <t xml:space="preserve"> </t>
        </is>
      </c>
      <c r="C30" s="4" t="inlineStr">
        <is>
          <t xml:space="preserve"> </t>
        </is>
      </c>
    </row>
    <row r="31">
      <c r="A31" s="4" t="inlineStr">
        <is>
          <t>Advance to Parent</t>
        </is>
      </c>
      <c r="B31" s="5" t="n">
        <v>-20339722</v>
      </c>
      <c r="C31" s="4" t="inlineStr">
        <is>
          <t xml:space="preserve"> </t>
        </is>
      </c>
    </row>
    <row r="32">
      <c r="A32" s="4" t="inlineStr">
        <is>
          <t>Repayment to Parent</t>
        </is>
      </c>
      <c r="B32" s="4" t="inlineStr">
        <is>
          <t xml:space="preserve"> </t>
        </is>
      </c>
      <c r="C32" s="5" t="n">
        <v>-5513374</v>
      </c>
    </row>
    <row r="33">
      <c r="A33" s="4" t="inlineStr">
        <is>
          <t>Proceeds from banking facility</t>
        </is>
      </c>
      <c r="B33" s="5" t="n">
        <v>727622</v>
      </c>
      <c r="C33" s="4" t="inlineStr">
        <is>
          <t xml:space="preserve"> </t>
        </is>
      </c>
    </row>
    <row r="34">
      <c r="A34" s="4" t="inlineStr">
        <is>
          <t>Net cash used in financing activities</t>
        </is>
      </c>
      <c r="B34" s="5" t="n">
        <v>-19612100</v>
      </c>
      <c r="C34" s="5" t="n">
        <v>-5513374</v>
      </c>
    </row>
    <row r="35">
      <c r="A35" s="4" t="inlineStr">
        <is>
          <t>EFFECT OF EXCHANGE RATE ON CASH AND CASH EQUIVALENTS</t>
        </is>
      </c>
      <c r="B35" s="5" t="n">
        <v>1162555</v>
      </c>
      <c r="C35" s="5" t="n">
        <v>-42226</v>
      </c>
    </row>
    <row r="36">
      <c r="A36" s="4" t="inlineStr">
        <is>
          <t>CHANGE IN CASH AND CASH EQUIVALENTS</t>
        </is>
      </c>
      <c r="B36" s="5" t="n">
        <v>-21737664</v>
      </c>
      <c r="C36" s="5" t="n">
        <v>-21094930</v>
      </c>
    </row>
    <row r="37">
      <c r="A37" s="4" t="inlineStr">
        <is>
          <t>CASH AND CASH EQUIVALENTS, beginning of period</t>
        </is>
      </c>
      <c r="B37" s="5" t="n">
        <v>42746270</v>
      </c>
      <c r="C37" s="5" t="n">
        <v>42904855</v>
      </c>
    </row>
    <row r="38">
      <c r="A38" s="4" t="inlineStr">
        <is>
          <t>CASH AND CASH EQUIVALENTS, end of period</t>
        </is>
      </c>
      <c r="B38" s="5" t="n">
        <v>21008606</v>
      </c>
      <c r="C38" s="5" t="n">
        <v>21809925</v>
      </c>
    </row>
    <row r="39">
      <c r="A39" s="3" t="inlineStr">
        <is>
          <t>SUPPLEMENTAL CASH FLOW INFORMATION:</t>
        </is>
      </c>
      <c r="B39" s="4" t="inlineStr">
        <is>
          <t xml:space="preserve"> </t>
        </is>
      </c>
      <c r="C39" s="4" t="inlineStr">
        <is>
          <t xml:space="preserve"> </t>
        </is>
      </c>
    </row>
    <row r="40">
      <c r="A40" s="4" t="inlineStr">
        <is>
          <t>Cash paid for income tax</t>
        </is>
      </c>
      <c r="B40" s="5" t="n">
        <v>41</v>
      </c>
      <c r="C40" s="5" t="n">
        <v>47733</v>
      </c>
    </row>
    <row r="41">
      <c r="A41" s="4" t="inlineStr">
        <is>
          <t>Cash paid for interest</t>
        </is>
      </c>
      <c r="B41" s="6" t="n">
        <v>5997</v>
      </c>
      <c r="C41" s="6" t="n">
        <v>8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1" customWidth="1" min="1" max="1"/>
    <col width="14" customWidth="1" min="2" max="2"/>
    <col width="80" customWidth="1" min="3" max="3"/>
    <col width="15" customWidth="1" min="4" max="4"/>
    <col width="14" customWidth="1" min="5" max="5"/>
    <col width="13" customWidth="1" min="6" max="6"/>
  </cols>
  <sheetData>
    <row r="1">
      <c r="A1" s="1" t="inlineStr">
        <is>
          <t>Shareholders’ equity (Details Narrative) - USD ($)</t>
        </is>
      </c>
      <c r="D1" s="2" t="inlineStr">
        <is>
          <t>3 Months Ended</t>
        </is>
      </c>
    </row>
    <row r="2">
      <c r="B2" s="2" t="inlineStr">
        <is>
          <t>Dec. 09, 2022</t>
        </is>
      </c>
      <c r="C2" s="2" t="inlineStr">
        <is>
          <t>Feb. 11, 2021</t>
        </is>
      </c>
      <c r="D2" s="2" t="inlineStr">
        <is>
          <t>Mar. 31, 2023</t>
        </is>
      </c>
      <c r="E2" s="2" t="inlineStr">
        <is>
          <t>Dec. 31, 2022</t>
        </is>
      </c>
      <c r="F2" s="2" t="inlineStr">
        <is>
          <t>May 04,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50000000</v>
      </c>
      <c r="E4" s="5" t="n">
        <v>50000000</v>
      </c>
      <c r="F4" s="4" t="inlineStr">
        <is>
          <t xml:space="preserve"> </t>
        </is>
      </c>
    </row>
    <row r="5">
      <c r="A5" s="4" t="inlineStr">
        <is>
          <t>Common stock, par value</t>
        </is>
      </c>
      <c r="B5" s="4" t="inlineStr">
        <is>
          <t xml:space="preserve"> </t>
        </is>
      </c>
      <c r="C5" s="4" t="inlineStr">
        <is>
          <t xml:space="preserve"> </t>
        </is>
      </c>
      <c r="D5" s="7" t="n">
        <v>0.001</v>
      </c>
      <c r="E5" s="7" t="n">
        <v>0.001</v>
      </c>
      <c r="F5" s="4" t="inlineStr">
        <is>
          <t xml:space="preserve"> </t>
        </is>
      </c>
    </row>
    <row r="6">
      <c r="A6" s="4" t="inlineStr">
        <is>
          <t>Number of shares issued</t>
        </is>
      </c>
      <c r="B6" s="4" t="inlineStr">
        <is>
          <t xml:space="preserve"> </t>
        </is>
      </c>
      <c r="C6" s="5" t="n">
        <v>4600000</v>
      </c>
      <c r="D6" s="4" t="inlineStr">
        <is>
          <t xml:space="preserve"> </t>
        </is>
      </c>
      <c r="E6" s="4" t="inlineStr">
        <is>
          <t xml:space="preserve"> </t>
        </is>
      </c>
      <c r="F6" s="4" t="inlineStr">
        <is>
          <t xml:space="preserve"> </t>
        </is>
      </c>
    </row>
    <row r="7">
      <c r="A7" s="4" t="inlineStr">
        <is>
          <t>Voting description</t>
        </is>
      </c>
      <c r="B7" s="4" t="inlineStr">
        <is>
          <t xml:space="preserve"> </t>
        </is>
      </c>
      <c r="C7" s="4" t="inlineStr">
        <is>
          <t>Each Unit consists of one ordinary share, par value $0.001 per share (“Share”), one warrant (“Warrant”) entitling its holder to purchase one-half of one Share at a price of $11.50 per Share, and one right to receive one-tenth (1/10) of one Share upon the consummation of the Company’s initial business combination.</t>
        </is>
      </c>
      <c r="D7" s="4" t="inlineStr">
        <is>
          <t xml:space="preserve"> </t>
        </is>
      </c>
      <c r="E7" s="4" t="inlineStr">
        <is>
          <t xml:space="preserve"> </t>
        </is>
      </c>
      <c r="F7" s="4" t="inlineStr">
        <is>
          <t xml:space="preserve"> </t>
        </is>
      </c>
    </row>
    <row r="8">
      <c r="A8" s="4" t="inlineStr">
        <is>
          <t>Ordinary stock, shares issued</t>
        </is>
      </c>
      <c r="B8" s="4" t="inlineStr">
        <is>
          <t xml:space="preserve"> </t>
        </is>
      </c>
      <c r="C8" s="4" t="inlineStr">
        <is>
          <t xml:space="preserve"> </t>
        </is>
      </c>
      <c r="D8" s="5" t="n">
        <v>43856706</v>
      </c>
      <c r="E8" s="5" t="n">
        <v>43856706</v>
      </c>
      <c r="F8" s="4" t="inlineStr">
        <is>
          <t xml:space="preserve"> </t>
        </is>
      </c>
    </row>
    <row r="9">
      <c r="A9" s="4" t="inlineStr">
        <is>
          <t>Ordinary stock, shares outstanding</t>
        </is>
      </c>
      <c r="B9" s="4" t="inlineStr">
        <is>
          <t xml:space="preserve"> </t>
        </is>
      </c>
      <c r="C9" s="4" t="inlineStr">
        <is>
          <t xml:space="preserve"> </t>
        </is>
      </c>
      <c r="D9" s="5" t="n">
        <v>43856706</v>
      </c>
      <c r="E9" s="5" t="n">
        <v>43856706</v>
      </c>
      <c r="F9" s="4" t="inlineStr">
        <is>
          <t xml:space="preserve"> </t>
        </is>
      </c>
    </row>
    <row r="10">
      <c r="A10" s="4" t="inlineStr">
        <is>
          <t>Preferred stock, par value</t>
        </is>
      </c>
      <c r="B10" s="4" t="inlineStr">
        <is>
          <t xml:space="preserve"> </t>
        </is>
      </c>
      <c r="C10" s="4" t="inlineStr">
        <is>
          <t xml:space="preserve"> </t>
        </is>
      </c>
      <c r="D10" s="7" t="n">
        <v>0.001</v>
      </c>
      <c r="E10" s="7" t="n">
        <v>0.001</v>
      </c>
      <c r="F10" s="4" t="inlineStr">
        <is>
          <t xml:space="preserve"> </t>
        </is>
      </c>
    </row>
    <row r="11">
      <c r="A11" s="4" t="inlineStr">
        <is>
          <t>Paid-in-capital and statutory reserve</t>
        </is>
      </c>
      <c r="B11" s="4" t="inlineStr">
        <is>
          <t xml:space="preserve"> </t>
        </is>
      </c>
      <c r="C11" s="4" t="inlineStr">
        <is>
          <t xml:space="preserve"> </t>
        </is>
      </c>
      <c r="D11" s="6" t="n">
        <v>28900650</v>
      </c>
      <c r="E11" s="4" t="inlineStr">
        <is>
          <t xml:space="preserve"> </t>
        </is>
      </c>
      <c r="F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Outstanding</t>
        </is>
      </c>
      <c r="B14" s="4" t="inlineStr">
        <is>
          <t xml:space="preserve"> </t>
        </is>
      </c>
      <c r="C14" s="4" t="inlineStr">
        <is>
          <t xml:space="preserve"> </t>
        </is>
      </c>
      <c r="D14" s="5" t="n">
        <v>4600000</v>
      </c>
      <c r="E14" s="4" t="inlineStr">
        <is>
          <t xml:space="preserve"> </t>
        </is>
      </c>
      <c r="F14" s="4" t="inlineStr">
        <is>
          <t xml:space="preserve"> </t>
        </is>
      </c>
    </row>
    <row r="15">
      <c r="A15" s="4" t="inlineStr">
        <is>
          <t>Private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t>
        </is>
      </c>
      <c r="B17" s="4" t="inlineStr">
        <is>
          <t xml:space="preserve"> </t>
        </is>
      </c>
      <c r="C17" s="4" t="inlineStr">
        <is>
          <t xml:space="preserve"> </t>
        </is>
      </c>
      <c r="D17" s="5" t="n">
        <v>225000</v>
      </c>
      <c r="E17" s="4" t="inlineStr">
        <is>
          <t xml:space="preserve"> </t>
        </is>
      </c>
      <c r="F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t>
        </is>
      </c>
      <c r="B20" s="4" t="inlineStr">
        <is>
          <t xml:space="preserve"> </t>
        </is>
      </c>
      <c r="C20" s="5" t="n">
        <v>4000000</v>
      </c>
      <c r="D20" s="4" t="inlineStr">
        <is>
          <t xml:space="preserve"> </t>
        </is>
      </c>
      <c r="E20" s="4" t="inlineStr">
        <is>
          <t xml:space="preserve"> </t>
        </is>
      </c>
      <c r="F20" s="4" t="inlineStr">
        <is>
          <t xml:space="preserve"> </t>
        </is>
      </c>
    </row>
    <row r="21">
      <c r="A21" s="4" t="inlineStr">
        <is>
          <t>IPO [Member] | Spons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t>
        </is>
      </c>
      <c r="B23" s="4" t="inlineStr">
        <is>
          <t xml:space="preserve"> </t>
        </is>
      </c>
      <c r="C23" s="5" t="n">
        <v>225000</v>
      </c>
      <c r="D23" s="4" t="inlineStr">
        <is>
          <t xml:space="preserve"> </t>
        </is>
      </c>
      <c r="E23" s="4" t="inlineStr">
        <is>
          <t xml:space="preserve"> </t>
        </is>
      </c>
      <c r="F23" s="4" t="inlineStr">
        <is>
          <t xml:space="preserve"> </t>
        </is>
      </c>
    </row>
    <row r="24">
      <c r="A24" s="4" t="inlineStr">
        <is>
          <t>Share Price</t>
        </is>
      </c>
      <c r="B24" s="4" t="inlineStr">
        <is>
          <t xml:space="preserve"> </t>
        </is>
      </c>
      <c r="C24" s="6" t="n">
        <v>10</v>
      </c>
      <c r="D24" s="4" t="inlineStr">
        <is>
          <t xml:space="preserve"> </t>
        </is>
      </c>
      <c r="E24" s="4" t="inlineStr">
        <is>
          <t xml:space="preserve"> </t>
        </is>
      </c>
      <c r="F24" s="4" t="inlineStr">
        <is>
          <t xml:space="preserve"> </t>
        </is>
      </c>
    </row>
    <row r="25">
      <c r="A25" s="4" t="inlineStr">
        <is>
          <t>Value of shares issued</t>
        </is>
      </c>
      <c r="B25" s="4" t="inlineStr">
        <is>
          <t xml:space="preserve"> </t>
        </is>
      </c>
      <c r="C25" s="6" t="n">
        <v>2250000</v>
      </c>
      <c r="D25" s="4" t="inlineStr">
        <is>
          <t xml:space="preserve"> </t>
        </is>
      </c>
      <c r="E25" s="4" t="inlineStr">
        <is>
          <t xml:space="preserve"> </t>
        </is>
      </c>
      <c r="F25" s="4" t="inlineStr">
        <is>
          <t xml:space="preserve"> </t>
        </is>
      </c>
    </row>
    <row r="26">
      <c r="A26" s="4" t="inlineStr">
        <is>
          <t>IPO [Member] | V I Y I Shareholde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t>
        </is>
      </c>
      <c r="B28" s="5" t="n">
        <v>39603961</v>
      </c>
      <c r="C28" s="4" t="inlineStr">
        <is>
          <t xml:space="preserve"> </t>
        </is>
      </c>
      <c r="D28" s="4" t="inlineStr">
        <is>
          <t xml:space="preserve"> </t>
        </is>
      </c>
      <c r="E28" s="4" t="inlineStr">
        <is>
          <t xml:space="preserve"> </t>
        </is>
      </c>
      <c r="F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t>
        </is>
      </c>
      <c r="B31" s="4" t="inlineStr">
        <is>
          <t xml:space="preserve"> </t>
        </is>
      </c>
      <c r="C31" s="5" t="n">
        <v>600000</v>
      </c>
      <c r="D31" s="4" t="inlineStr">
        <is>
          <t xml:space="preserve"> </t>
        </is>
      </c>
      <c r="E31" s="4" t="inlineStr">
        <is>
          <t xml:space="preserve"> </t>
        </is>
      </c>
      <c r="F31" s="4" t="inlineStr">
        <is>
          <t xml:space="preserve"> </t>
        </is>
      </c>
    </row>
    <row r="32">
      <c r="A32" s="4" t="inlineStr">
        <is>
          <t>Ordinary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5" t="n">
        <v>50000000</v>
      </c>
    </row>
    <row r="35">
      <c r="A35" s="4" t="inlineStr">
        <is>
          <t>Common stock, par value</t>
        </is>
      </c>
      <c r="B35" s="4" t="inlineStr">
        <is>
          <t xml:space="preserve"> </t>
        </is>
      </c>
      <c r="C35" s="4" t="inlineStr">
        <is>
          <t xml:space="preserve"> </t>
        </is>
      </c>
      <c r="D35" s="4" t="inlineStr">
        <is>
          <t xml:space="preserve"> </t>
        </is>
      </c>
      <c r="E35" s="4" t="inlineStr">
        <is>
          <t xml:space="preserve"> </t>
        </is>
      </c>
      <c r="F35" s="7" t="n">
        <v>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Warrants (Details Narrative) - USD ($)</t>
        </is>
      </c>
      <c r="C1" s="2" t="inlineStr">
        <is>
          <t>3 Months Ended</t>
        </is>
      </c>
    </row>
    <row r="2">
      <c r="B2" s="2" t="inlineStr">
        <is>
          <t>Feb. 11, 2021</t>
        </is>
      </c>
      <c r="C2" s="2" t="inlineStr">
        <is>
          <t>Mar. 31, 2023</t>
        </is>
      </c>
      <c r="D2" s="2" t="inlineStr">
        <is>
          <t>Nov.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description</t>
        </is>
      </c>
      <c r="B4" s="4" t="inlineStr">
        <is>
          <t xml:space="preserve"> </t>
        </is>
      </c>
      <c r="C4" s="4" t="inlineStr">
        <is>
          <t>Each public warrant entitles the holder thereof to purchase one-half (1/2) of one ordinary share at a price of $11.50 per full share, subject to adjustment as described in this prospectus.</t>
        </is>
      </c>
      <c r="D4" s="4" t="inlineStr">
        <is>
          <t xml:space="preserve"> </t>
        </is>
      </c>
    </row>
    <row r="5">
      <c r="A5" s="4" t="inlineStr">
        <is>
          <t>Sale of units</t>
        </is>
      </c>
      <c r="B5" s="5" t="n">
        <v>4600000</v>
      </c>
      <c r="C5" s="4" t="inlineStr">
        <is>
          <t xml:space="preserve"> </t>
        </is>
      </c>
      <c r="D5" s="4" t="inlineStr">
        <is>
          <t xml:space="preserve"> </t>
        </is>
      </c>
    </row>
    <row r="6">
      <c r="A6" s="4" t="inlineStr">
        <is>
          <t>Aggregate value of warrants</t>
        </is>
      </c>
      <c r="B6" s="4" t="inlineStr">
        <is>
          <t xml:space="preserve"> </t>
        </is>
      </c>
      <c r="C6" s="4" t="inlineStr">
        <is>
          <t xml:space="preserve"> </t>
        </is>
      </c>
      <c r="D6" s="6" t="n">
        <v>380000</v>
      </c>
    </row>
    <row r="7">
      <c r="A7" s="4" t="inlineStr">
        <is>
          <t>Private Placement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ice per share</t>
        </is>
      </c>
      <c r="B9" s="4" t="inlineStr">
        <is>
          <t xml:space="preserve"> </t>
        </is>
      </c>
      <c r="C9" s="6" t="n">
        <v>10</v>
      </c>
      <c r="D9" s="4" t="inlineStr">
        <is>
          <t xml:space="preserve"> </t>
        </is>
      </c>
    </row>
    <row r="10">
      <c r="A10" s="4" t="inlineStr">
        <is>
          <t>Sale of units</t>
        </is>
      </c>
      <c r="B10" s="4" t="inlineStr">
        <is>
          <t xml:space="preserve"> </t>
        </is>
      </c>
      <c r="C10" s="5" t="n">
        <v>270500</v>
      </c>
      <c r="D10" s="4" t="inlineStr">
        <is>
          <t xml:space="preserve"> </t>
        </is>
      </c>
    </row>
    <row r="11">
      <c r="A11" s="4" t="inlineStr">
        <is>
          <t>Public Warrant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rice per share</t>
        </is>
      </c>
      <c r="B13" s="4" t="inlineStr">
        <is>
          <t xml:space="preserve"> </t>
        </is>
      </c>
      <c r="C13" s="12" t="n">
        <v>11.5</v>
      </c>
      <c r="D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Segments (Details) - USD ($)</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7832376</v>
      </c>
      <c r="C4" s="6" t="n">
        <v>23356215</v>
      </c>
      <c r="D4" s="4" t="inlineStr">
        <is>
          <t xml:space="preserve"> </t>
        </is>
      </c>
    </row>
    <row r="5">
      <c r="A5" s="4" t="inlineStr">
        <is>
          <t>Cost of revenues</t>
        </is>
      </c>
      <c r="B5" s="5" t="n">
        <v>12876344</v>
      </c>
      <c r="C5" s="5" t="n">
        <v>17959832</v>
      </c>
      <c r="D5" s="4" t="inlineStr">
        <is>
          <t xml:space="preserve"> </t>
        </is>
      </c>
    </row>
    <row r="6">
      <c r="A6" s="4" t="inlineStr">
        <is>
          <t>Gross profit</t>
        </is>
      </c>
      <c r="B6" s="5" t="n">
        <v>4956032</v>
      </c>
      <c r="C6" s="5" t="n">
        <v>5396383</v>
      </c>
      <c r="D6" s="4" t="inlineStr">
        <is>
          <t xml:space="preserve"> </t>
        </is>
      </c>
    </row>
    <row r="7">
      <c r="A7" s="4" t="inlineStr">
        <is>
          <t>Depreciation and amortization</t>
        </is>
      </c>
      <c r="B7" s="5" t="n">
        <v>12127</v>
      </c>
      <c r="C7" s="5" t="n">
        <v>52656</v>
      </c>
      <c r="D7" s="4" t="inlineStr">
        <is>
          <t xml:space="preserve"> </t>
        </is>
      </c>
    </row>
    <row r="8">
      <c r="A8" s="4" t="inlineStr">
        <is>
          <t>Total Assets</t>
        </is>
      </c>
      <c r="B8" s="5" t="n">
        <v>75636007</v>
      </c>
      <c r="C8" s="4" t="inlineStr">
        <is>
          <t xml:space="preserve"> </t>
        </is>
      </c>
      <c r="D8" s="6" t="n">
        <v>72086734</v>
      </c>
    </row>
    <row r="9">
      <c r="A9" s="4" t="inlineStr">
        <is>
          <t>Central Processing Algorithm Service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5" t="n">
        <v>16397686</v>
      </c>
      <c r="C11" s="5" t="n">
        <v>14675711</v>
      </c>
      <c r="D11" s="4" t="inlineStr">
        <is>
          <t xml:space="preserve"> </t>
        </is>
      </c>
    </row>
    <row r="12">
      <c r="A12" s="4" t="inlineStr">
        <is>
          <t>Cost of revenues</t>
        </is>
      </c>
      <c r="B12" s="5" t="n">
        <v>11447640</v>
      </c>
      <c r="C12" s="5" t="n">
        <v>9637496</v>
      </c>
      <c r="D12" s="4" t="inlineStr">
        <is>
          <t xml:space="preserve"> </t>
        </is>
      </c>
    </row>
    <row r="13">
      <c r="A13" s="4" t="inlineStr">
        <is>
          <t>Gross profit</t>
        </is>
      </c>
      <c r="B13" s="5" t="n">
        <v>4950046</v>
      </c>
      <c r="C13" s="5" t="n">
        <v>5038214</v>
      </c>
      <c r="D13" s="4" t="inlineStr">
        <is>
          <t xml:space="preserve"> </t>
        </is>
      </c>
    </row>
    <row r="14">
      <c r="A14" s="4" t="inlineStr">
        <is>
          <t>Depreciation and amortization</t>
        </is>
      </c>
      <c r="B14" s="5" t="n">
        <v>56461</v>
      </c>
      <c r="C14" s="5" t="n">
        <v>65727</v>
      </c>
      <c r="D14" s="4" t="inlineStr">
        <is>
          <t xml:space="preserve"> </t>
        </is>
      </c>
    </row>
    <row r="15">
      <c r="A15" s="4" t="inlineStr">
        <is>
          <t>Total capital expenditures</t>
        </is>
      </c>
      <c r="B15" s="5" t="n">
        <v>54464</v>
      </c>
      <c r="C15" s="5" t="n">
        <v>185733</v>
      </c>
      <c r="D15" s="4" t="inlineStr">
        <is>
          <t xml:space="preserve"> </t>
        </is>
      </c>
    </row>
    <row r="16">
      <c r="A16" s="4" t="inlineStr">
        <is>
          <t>Total Assets</t>
        </is>
      </c>
      <c r="B16" s="5" t="n">
        <v>71937158</v>
      </c>
      <c r="C16" s="4" t="inlineStr">
        <is>
          <t xml:space="preserve"> </t>
        </is>
      </c>
      <c r="D16" s="5" t="n">
        <v>47787032</v>
      </c>
    </row>
    <row r="17">
      <c r="A17" s="4" t="inlineStr">
        <is>
          <t>Intelligent Chips And Servic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1434690</v>
      </c>
      <c r="C19" s="5" t="n">
        <v>8680504</v>
      </c>
      <c r="D19" s="4" t="inlineStr">
        <is>
          <t xml:space="preserve"> </t>
        </is>
      </c>
    </row>
    <row r="20">
      <c r="A20" s="4" t="inlineStr">
        <is>
          <t>Cost of revenues</t>
        </is>
      </c>
      <c r="B20" s="5" t="n">
        <v>1428704</v>
      </c>
      <c r="C20" s="5" t="n">
        <v>8322336</v>
      </c>
      <c r="D20" s="4" t="inlineStr">
        <is>
          <t xml:space="preserve"> </t>
        </is>
      </c>
    </row>
    <row r="21">
      <c r="A21" s="4" t="inlineStr">
        <is>
          <t>Gross profit</t>
        </is>
      </c>
      <c r="B21" s="5" t="n">
        <v>5986</v>
      </c>
      <c r="C21" s="5" t="n">
        <v>358168</v>
      </c>
      <c r="D21" s="4" t="inlineStr">
        <is>
          <t xml:space="preserve"> </t>
        </is>
      </c>
    </row>
    <row r="22">
      <c r="A22" s="4" t="inlineStr">
        <is>
          <t>Depreciation and amortization</t>
        </is>
      </c>
      <c r="B22" s="5" t="n">
        <v>50731</v>
      </c>
      <c r="C22" s="5" t="n">
        <v>277636</v>
      </c>
      <c r="D22" s="4" t="inlineStr">
        <is>
          <t xml:space="preserve"> </t>
        </is>
      </c>
    </row>
    <row r="23">
      <c r="A23" s="4" t="inlineStr">
        <is>
          <t>Total capital expenditures</t>
        </is>
      </c>
      <c r="B23" s="4" t="inlineStr">
        <is>
          <t xml:space="preserve"> </t>
        </is>
      </c>
      <c r="C23" s="4" t="inlineStr">
        <is>
          <t xml:space="preserve"> </t>
        </is>
      </c>
      <c r="D23" s="4" t="inlineStr">
        <is>
          <t xml:space="preserve"> </t>
        </is>
      </c>
    </row>
    <row r="24">
      <c r="A24" s="4" t="inlineStr">
        <is>
          <t>Total Assets</t>
        </is>
      </c>
      <c r="B24" s="5" t="n">
        <v>3698849</v>
      </c>
      <c r="C24" s="4" t="inlineStr">
        <is>
          <t xml:space="preserve"> </t>
        </is>
      </c>
      <c r="D24" s="5" t="n">
        <v>24299702</v>
      </c>
    </row>
    <row r="25">
      <c r="A25" s="4" t="inlineStr">
        <is>
          <t>Total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5" t="n">
        <v>17832376</v>
      </c>
      <c r="C27" s="5" t="n">
        <v>23356215</v>
      </c>
      <c r="D27" s="4" t="inlineStr">
        <is>
          <t xml:space="preserve"> </t>
        </is>
      </c>
    </row>
    <row r="28">
      <c r="A28" s="4" t="inlineStr">
        <is>
          <t>Cost of revenues</t>
        </is>
      </c>
      <c r="B28" s="5" t="n">
        <v>12876344</v>
      </c>
      <c r="C28" s="5" t="n">
        <v>17959832</v>
      </c>
      <c r="D28" s="4" t="inlineStr">
        <is>
          <t xml:space="preserve"> </t>
        </is>
      </c>
    </row>
    <row r="29">
      <c r="A29" s="4" t="inlineStr">
        <is>
          <t>Gross profit</t>
        </is>
      </c>
      <c r="B29" s="5" t="n">
        <v>4956032</v>
      </c>
      <c r="C29" s="5" t="n">
        <v>5396383</v>
      </c>
      <c r="D29" s="4" t="inlineStr">
        <is>
          <t xml:space="preserve"> </t>
        </is>
      </c>
    </row>
    <row r="30">
      <c r="A30" s="4" t="inlineStr">
        <is>
          <t>Depreciation and amortization</t>
        </is>
      </c>
      <c r="B30" s="5" t="n">
        <v>107192</v>
      </c>
      <c r="C30" s="5" t="n">
        <v>343364</v>
      </c>
      <c r="D30" s="4" t="inlineStr">
        <is>
          <t xml:space="preserve"> </t>
        </is>
      </c>
    </row>
    <row r="31">
      <c r="A31" s="4" t="inlineStr">
        <is>
          <t>Total capital expenditures</t>
        </is>
      </c>
      <c r="B31" s="5" t="n">
        <v>54464</v>
      </c>
      <c r="C31" s="6" t="n">
        <v>185733</v>
      </c>
      <c r="D31" s="4" t="inlineStr">
        <is>
          <t xml:space="preserve"> </t>
        </is>
      </c>
    </row>
    <row r="32">
      <c r="A32" s="4" t="inlineStr">
        <is>
          <t>Total Assets</t>
        </is>
      </c>
      <c r="B32" s="6" t="n">
        <v>75636007</v>
      </c>
      <c r="C32" s="4" t="inlineStr">
        <is>
          <t xml:space="preserve"> </t>
        </is>
      </c>
      <c r="D32" s="6" t="n">
        <v>720867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s (Details 1) - USD ($)</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17832376</v>
      </c>
      <c r="C4" s="6" t="n">
        <v>23356215</v>
      </c>
    </row>
    <row r="5">
      <c r="A5" s="4" t="inlineStr">
        <is>
          <t>Mainland P R C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5" t="n">
        <v>16397686</v>
      </c>
      <c r="C7" s="5" t="n">
        <v>14675711</v>
      </c>
    </row>
    <row r="8">
      <c r="A8" s="4" t="inlineStr">
        <is>
          <t>International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6" t="n">
        <v>1434690</v>
      </c>
      <c r="C10" s="6" t="n">
        <v>86805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3 Months Ended</t>
        </is>
      </c>
    </row>
    <row r="2">
      <c r="B2" s="2" t="inlineStr">
        <is>
          <t>Mar. 31, 2023</t>
        </is>
      </c>
    </row>
    <row r="3">
      <c r="A3" s="3" t="inlineStr">
        <is>
          <t>Accounting Policies [Abstract]</t>
        </is>
      </c>
      <c r="B3" s="4" t="inlineStr">
        <is>
          <t xml:space="preserve"> </t>
        </is>
      </c>
    </row>
    <row r="4">
      <c r="A4" s="4" t="inlineStr">
        <is>
          <t>Nature of business and organization</t>
        </is>
      </c>
      <c r="B4" s="4" t="inlineStr">
        <is>
          <t xml:space="preserve">Note 1 — Nature of business and organization MicroAlgo Inc. (“MicroAlgo” or the “Company”) (f/k/a Venus Acquisition Corporation (“Venus”)), a Cayman Islands exempted company, entered into the Business Combination and Merger Agreement dated June 10, 2021 (as amended on January 24, 2022, August 2, 2022, August 3, 2022 and August 10, 2022, the “Merger Agreement”), by and among WiMi Hologram Cloud Inc. (“WiMi” or the “Majority Shareholder”), Venus, Venus Merger Sub Corporation (“Venus Merger Sub”), a Cayman Islands exempted company incorporated for the purpose of effectuating the Business Combination, and VIYI Algorithm Inc. (“VIYI”), a Cayman Islands exempted company. On December 9, 2022, the parties consummated the Business Combination. As a result, VIYI is now a wholly owned subsidiary of MicroAlgo Inc. On December 23, 2022, Zheyi Hu and Xiaofei Han transferred 100 On March 27, 2023, Weidong established a fully owned subsidiary Shenzhen Weidong Technology Co., Ltd. (“SZ Weidong”) in Shenzhen. SZ Weidong had no material operation as of March 31, 2023. The accompanying condensed consolidated financial statements reflect the activities of MicroAlgo and each of the following entities as of March 31, 2023:
Schedule of accompanying consolidated financial statements
Name Background Ownership
VIYI Algorithm Inc. (f/k/a VIYI Technology Inc.) (“VIYI”) ● A Cayman Islands company Incorporated on September 24, 2020 100% owned by MicroAlgo
VIYI Technology Ltd. (“VIYI Ltd”) ● A Hong Kong company 100% owned by VIYI
● Incorporated on October 9, 2020
● A holding company
Shenzhen Weiyixin Technology Co., Ltd. (“Shenzhen Weiyixin”or “VIYI WFOE”) ● A PRC limited liability company and deemed a wholly foreign owned enterprise (“WFOE”) 100% owned by VIYI Ltd
● Incorporated on November 18, 2020
● A holding company
Shenzhen Yitian Internet Technology Co., Ltd. (“Shenzhen Yitian”) ● A PRC limited liability company 100% owned by Beijing WiMi before December 24, 2020 VIE of Shenzhen Weiyixin starting on December 24, 2020. 100% owned by Shenzhen Weiyixin starting April 1, 2022
● Incorporated on March 08, 2011
● Primarily engages central processing algorithm in mobile games industry
Korgas 233 Technology Co., Ltd. (“Korgas 233”) ● A PRC limited liability company 100% owned by Shanghai Guoyu
● Incorporated on September 15, 2017
● Primarily engages in central processing algorithm in mobile games industry
Shenzhen Qianhai Wangxin Technology Co., Ltd. (“Shenzhen Qianhai”) ● A PRC limited liability company 100% owned by Shenzhen Yitian
● Incorporated on October 16, 2015
● Primarily engages in central processing algorithm in advertising industry
Shenzhen Yiyou Online Technology Co., Ltd. (“YY Online”) ● A PRC limited liability company 100% owned by Weidong
● Incorporated on January 14, 2019
● Primarily engages in central processing algorithm in advertising industry
Weidong Technology Co., Ltd. (“Weidong”) ● A PRC limited liability company 100% owned by Shenzhen Weiyixin
● Incorporated on October 28, 2020
● Primarily engages in central processing algorithm in advertising industry
Korgas Weidong Technology Co., Ltd. (“Korgas Weidong”) ● A PRC limited liability company 100% owned by Shanghai Guoyu
● Incorporated on October 30, 2020
● Primarily engages in central processing algorithm in advertising industry
Fe-da Electronics Company Private Limited (“Fe-da Electronics”) ● A Singapore company 100% owned by VIYI Acquired in September 2020
● Incorporated on January 21, 2009
● Primarily engages in resale of intelligent chips and customization of central processing units
Excel Crest Limited (“Excel Crest”) ● A Hong Kong company 100% owned by Fe-da Electronics
● Incorporated on September 11, 2020
● Support the daily operations of Fe-da Electronics in Hong Kong
Shanghai Weimu Technology Co., Ltd. (“Shanghai Weimu”) ● A PRC limited liability company 58% owned by Shenzhen Weiyixin
● Incorporated on November 30, 2020
● Engages in providing software support services
Wisdom Lab Inc. (“Wisdom Lab”) ● A Cayman Islands company 100% owned by Fe-Da Electronics
● Incorporated on May 12, 2021
● Engages in software solution for intelligent chips
Viwo Technology Limited. (“Viwo Tech”) ● A Hong Kong company 55% owned by VIYI Ltd
● Incorporated on April 15, 2021
● Engages in intelligent chips design
● No activities as of March 31, 2023
Shenzhen Viwotong Technology Co., Ltd. (“Viwotong Tech”) ● A PRC limited liability company 100% owned by Viwo Tech
● Incorporated on July 19, 2021
Shanghai Guoyu Information Technology Co., Ltd. (“Shanghai Guoyu”) ● A PRC limited liability company 99% owned by Weidong, 1% owned by YY Online
● Incorporated on March 18, 2019
● Engages in R&amp;D and application of intelligent visual algorithm technology
Kashi Guoyu Information Technology Co., Ltd. (“Kashi Guoyu”) ● A PRC limited liability company 100% owned by Shanghai Guoyu
● Incorporated on July 23, 2021
● Engages in R&amp;D and application of intelligent visual algorithm technology
Guangzhou Tapuyu Internet Technology Co., Ltd. (“Tapuyu”) ● A PRC limited liability company 100% owned by Viwotong Tech
● Incorporated on June 22, 2021
● Engages in central processing algorithm in advertising industry
ViZe Technology Limited (“ViZe”) ● A Hong Kong company 55% owned by VIYI Ltd.
● Incorporated on April 12, 2022
● No activities as of March 31, 2023
Shenzhen ViZeTong Technology Co., Ltd. (“ViZeTong”) ● A PRC limited liability company 100% owned by ViZe
● Incorporated on August 15, 2022
● No activities as of March 31, 2023
Beijing Younike Information Technology Co., Ltd. (“Younike”) ● A PRC limited liability company 100% owned by Viwotong Tech
● Incorporated on July 22, 2022
● Engages in central processing algorithm in advertising industry
Shenzhen Weidong Technology Co., Ltd. (“SZ Weidong”) ● A PRC limited liability company 100% owned by Weidong
● Incorporated on March 27, 2023
● No activities as of March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Principles of consolidation The condensed consolidated financial statements include the financial statements of the Company and its subsidiaries, which include the wholly-foreign owned enterprise (“WFOE”) and variable interest entity (“VIE”) and VIE’s subsidiaries over which the Company exercises control and, when applicable, entities for which the Company has a controlling financial interest or is the primary beneficiary. All transactions and balances among the Company and its subsidiaries have been eliminated upon consolidation. Use of estimates and assumptions The preparation of condensed consolidated financial statements in conformity with U.S. GAAP requires management to make estimates and assumptions that affect the reported amounts of assets and liabilities and disclosures of contingent assets and liabilities as of the date of the condensed consolidated financial statements and the reported amounts of revenues and expenses during the periods presented. Significant accounting estimates reflected in the Company’s condensed consolidated financial statements include the useful lives of property and equipment and intangible assets, impairment of long-lived assets and goodwill, allowance for doubtful accounts, provision for contingent liabilities, revenue recognition, right-of-use assets and lease liabilities, deferred taxes and uncertain tax position, the fair value of contingent consideration related to business acquisitions and allocation of expenses from the Parent and Beijing WiMi. Actual results could differ from these estimates. Foreign currency translation and other comprehensive income (loss) The Company uses U.S. dollar (“USD”) as its reporting currency. The functional currency of VIYI Ltd. is Hong Kong Dollar, its subsidiary in Singapore is U.S. dollar, and its other subsidiaries which are incorporated in PRC are RMB, respectively, which are their respective local currencies based on the criteria of ASC 830, “Foreign Currency Matters”. In the condensed consolidated financial statements, the financial information of the Company and other entities located outside of the PRC has been translated into USD.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amounted to negative $ 453,807 7.7965 7.8493 7.8064 7.8370 6.9646 6.8717 6.3505 6.8418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and Singapore. 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March 31, 2023, the company has $ 1,218,672 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As of March 31, 2023, the Company determined that no Prepaid services fees Prepaid
services fees are mainly payments made to vendors or services providers for future services. These amounts are refundable and bear
no interest. Prepaid services fees also include money advance deposited with certain channel providers to ensure the contents of the
advertisement do not violate the terms of the channel providers. The advances usually have one year term and are refundable upon
contract termination. Management reviews its prepaid services fees on a regular basis to determine if the allowance is adequate and
adjusts the allowance when necessary. As of March 31, 2023, no Other receivables and prepaid expenses Other receivables that are short term in nature include employee advances to pay certain of the Company’s expenses in the normal course of business and certain short-term deposits. Prepaid expenses included utilities or system services. An allowance for doubtful accounts may be established and recorded based on management’s assessment of the likelihood of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No 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Schedule of estimated useful lives of property and equipment, net
Useful Life
Office equipment 3
Office furniture and fixtures 3 5
Leasehold improvements lesser of lease term or expected useful life 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densed consolidated financial statements and subsequently records any dividends received from the net accumulated earn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three months ended March 31, 2023. Intangible assets, net The Company’s intangible assets with definite useful lives primarily consist of copyrights, non-compete agreements, and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The estimated useful lives are as follows:
Schedule of estimated useful lives of intangible assets, net
Useful Life
Customer relationship 4
Technology know-hows 5
Non-compete agreements 6
Software copyright 6 Goodwi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three months ended March 31, 2023, there was $ 29,232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Warrants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i) Central Processing Advertising Algorithm Services — Advertising display services For the advertising algorithm advertising display services, the Company’s performance obligation is to identify advertising spaces, embed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for online display).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The
Company considers itself as provider of the services as it has control of the specified services and products at any time before it is
transferred to the customers which is evidenced by (i) the Company is primarily responsible to its customers for products and services
offered where the products were designed in house and the Company has customer services team to directly serve the customers; and (ii)
having latitude in establish pricing. Therefore the Company acts as the principal of these arrangements and reports revenue earned and
costs incurred related to these transactions on a gross basis.
(ii)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offers publishing services for mobile games developed by third-party game developers. The Company acted as a distribution channel that it will publish the games on their own app or a third-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party payment platforms for collection services offered to game players who have purchased coins. The third-party game developers, third-party payment platforms and the co-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party platforms; (iii) the developers or third-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ment nor does not have the right to change the pricing of the game services.
(iii) Sale of intelligent chips Starting in September 2020, the Company has also been engaged in resale of intelligent chips products and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Contract balances The Company records receivable related to revenue when it has an unconditional right to invoice and receive payment. Payments received from customers before all the relevant criteria for revenue recognition met are recorded as deferred revenue. The Company’s disaggregated revenue streams in consideration of the Company’s type of goods and services and sales channels are as follows:
Schedule of disaggregation of revenue
For The
2022 2023
Central processing advertising algorithm services $ 14,346,366 $ 16,397,686
Mobile games, net 329,345 -
Sales of intelligent chips 8,680,504 1,434,690
Total revenues $ 23,356,215 $ 17,832,376 The Company’s revenue by timing of transfer of goods or services are summarized below:
Schedule of revenue by timing of transfer of goods or services
For The
2022 2023
Goods and services transferred at a point in time $ 23,356,215 $ 17,832,376
Total revenues $ 23,356,215 $ 17,832,376 The Company’s revenue by geographic locations are summarized below:
Schedule of revenue by geographic locations
For The
2022 2023
Mainland PRC revenues $ 14,675,711 $ 16,397,686
International revenues 8,680,504 1,434,690
Total revenues $ 23,356,215 $ 17,832,376 Cost of revenues Cost of revenue for central processing algorithm services comprised of costs paid to channel distributors based on the sales agreements, shared costs with content providers based on the profit sharing arrangements, third party consulting services expenses and compensation expenses for the Company’s professionals. For intelligent chip and services, the cost of revenue consist primarily of the costs of products sold and third party software development costs. Cost allocation Cost allocation include allocation of certain general and administrative and financial expenses paid by the Parent. General and administrative expenses consist primarily salary and related expenses of senior management and employees, shared management expenses, including accounting, consulting, legal support services, and other expenses to provide operating support to the related businesses. These allocations are made using a proportional cost allocation method by considering the proportion of revenues, headcounts as well as estimates of time spent on the provision of services attributable to the Company and the related expenses resulted from the acquisition of subsidiary. 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Value added taxes (“VAT”) and goods and services taxes (“GST”) Revenue represents the invoiced value of service, net of VAT or GST. The VAT and GST are based on gross sales price and VAT rates range up to 13% in China, depending on the type of service provided or product sold,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are subject to examination by any applicable tax authorities. Other Income Other Income includes government subsidies which are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 5,787 Other income also includes $ 34,402 73,415 For the three months ended March 31, 2022 and
2023, the Other income amounted to $ 69,500 40,337 Leases The Company adopted FASB ASU 2016-02, “Leases” (Topic 842) from January 1, 2021, and elected the practical expedients that does not require us to reassess: (i) whether any expired or existing contracts are, or contain, leases, (ii) lease classification for any expired or existing leases and (iii)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 207,767 219,632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 54,054 Noncontrolling interests Noncontrolling interest consists of an aggregate of 42 , 45 45 Noncontrolling interests consist of the following:
Schedule of noncontrolling interests
For The
2022 2023
Shanghai Weimu $ 245,653 $ 168,5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Credit Loss [Abstract]</t>
        </is>
      </c>
      <c r="B3" s="4" t="inlineStr">
        <is>
          <t xml:space="preserve"> </t>
        </is>
      </c>
    </row>
    <row r="4">
      <c r="A4" s="4" t="inlineStr">
        <is>
          <t>Accounts receivable, net</t>
        </is>
      </c>
      <c r="B4" s="4" t="inlineStr">
        <is>
          <t xml:space="preserve">Note 3 — Accounts receivable, net Accounts receivable, net consisted of the following:
Schedule of accounts receivable
December 31, March 31,
2022 2023
Accounts receivable $ 3,821,120 $ 2,868,135
Less: allowance for doubtful accounts (1,218,672 ) (1,218,672 )
Accounts receivable, net $ 2,602,448 $ 1,649,463 The following table summarizes the changes in allowance for doubtful accounts:
Schedule of allowance for doubtful accounts
December 31, March 31,
2022 2023
Beginning balance $ 339,209 $ 1,218,672
Addition 1,218,672 -
Recovery (321,538 ) -
Effect of exchange rates change (17,671 ) -
Ending balance $ 1,218,672 $ 1,218,6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0:28:29Z</dcterms:created>
  <dcterms:modified xmlns:dcterms="http://purl.org/dc/terms/" xmlns:xsi="http://www.w3.org/2001/XMLSchema-instance" xsi:type="dcterms:W3CDTF">2023-05-08T10:28:29Z</dcterms:modified>
</cp:coreProperties>
</file>